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VENUE RECOGNITION" sheetId="8" state="visible" r:id="rId8"/>
    <sheet xmlns:r="http://schemas.openxmlformats.org/officeDocument/2006/relationships" name="COST OF GOODS SOLD" sheetId="9" state="visible" r:id="rId9"/>
    <sheet xmlns:r="http://schemas.openxmlformats.org/officeDocument/2006/relationships" name="FAIR VALUE OF FINANCIAL INSTRUM" sheetId="10" state="visible" r:id="rId10"/>
    <sheet xmlns:r="http://schemas.openxmlformats.org/officeDocument/2006/relationships" name="FOREIGN CURRENCY TRANSLATION" sheetId="11" state="visible" r:id="rId11"/>
    <sheet xmlns:r="http://schemas.openxmlformats.org/officeDocument/2006/relationships" name="COMPOSITION OF CERTAIN FINANCIA" sheetId="12" state="visible" r:id="rId12"/>
    <sheet xmlns:r="http://schemas.openxmlformats.org/officeDocument/2006/relationships" name="CONTRACTS IN PROGESS" sheetId="13" state="visible" r:id="rId13"/>
    <sheet xmlns:r="http://schemas.openxmlformats.org/officeDocument/2006/relationships" name="CONCENTRATIONS" sheetId="14" state="visible" r:id="rId14"/>
    <sheet xmlns:r="http://schemas.openxmlformats.org/officeDocument/2006/relationships" name="RECENT ACCOUNTING PRONOUNCEMENT" sheetId="15" state="visible" r:id="rId15"/>
    <sheet xmlns:r="http://schemas.openxmlformats.org/officeDocument/2006/relationships" name="EARNINGS PER SHARE" sheetId="16" state="visible" r:id="rId16"/>
    <sheet xmlns:r="http://schemas.openxmlformats.org/officeDocument/2006/relationships" name="2017 STOCK INCENTIVE PLAN" sheetId="17" state="visible" r:id="rId17"/>
    <sheet xmlns:r="http://schemas.openxmlformats.org/officeDocument/2006/relationships" name="SEGMENT ANALYSIS" sheetId="18" state="visible" r:id="rId18"/>
    <sheet xmlns:r="http://schemas.openxmlformats.org/officeDocument/2006/relationships" name="DISAGGREGATION OF REVENUE" sheetId="19" state="visible" r:id="rId19"/>
    <sheet xmlns:r="http://schemas.openxmlformats.org/officeDocument/2006/relationships" name="INCOME TAXES" sheetId="20" state="visible" r:id="rId20"/>
    <sheet xmlns:r="http://schemas.openxmlformats.org/officeDocument/2006/relationships" name="SALE OF ASSET" sheetId="21" state="visible" r:id="rId21"/>
    <sheet xmlns:r="http://schemas.openxmlformats.org/officeDocument/2006/relationships" name="COMPOSITION OF CERTAIN FINANC_2" sheetId="22" state="visible" r:id="rId22"/>
    <sheet xmlns:r="http://schemas.openxmlformats.org/officeDocument/2006/relationships" name="EARNINGS PER SHARE (Tables)" sheetId="23" state="visible" r:id="rId23"/>
    <sheet xmlns:r="http://schemas.openxmlformats.org/officeDocument/2006/relationships" name="SEGMENT ANALYSIS (Tables)" sheetId="24" state="visible" r:id="rId24"/>
    <sheet xmlns:r="http://schemas.openxmlformats.org/officeDocument/2006/relationships" name="DISAGGREGATION OF REVENUE (Tabl" sheetId="25" state="visible" r:id="rId25"/>
    <sheet xmlns:r="http://schemas.openxmlformats.org/officeDocument/2006/relationships" name="COST OF GOODS SOLD (Details Nar" sheetId="26" state="visible" r:id="rId26"/>
    <sheet xmlns:r="http://schemas.openxmlformats.org/officeDocument/2006/relationships" name="SCHEDULE OF INTEREST RATES AND " sheetId="27" state="visible" r:id="rId27"/>
    <sheet xmlns:r="http://schemas.openxmlformats.org/officeDocument/2006/relationships" name="SCHEDULE OF COMPONENTS OF INVEN" sheetId="28" state="visible" r:id="rId28"/>
    <sheet xmlns:r="http://schemas.openxmlformats.org/officeDocument/2006/relationships" name="SUMMARY OF OTHER CURRENT ASSETS" sheetId="29" state="visible" r:id="rId29"/>
    <sheet xmlns:r="http://schemas.openxmlformats.org/officeDocument/2006/relationships" name="SCHEDULE OF PROPERTY AND EQUIPM" sheetId="30" state="visible" r:id="rId30"/>
    <sheet xmlns:r="http://schemas.openxmlformats.org/officeDocument/2006/relationships" name="SCHEDULE OF PROPERTY AND EQUI_2" sheetId="31" state="visible" r:id="rId31"/>
    <sheet xmlns:r="http://schemas.openxmlformats.org/officeDocument/2006/relationships" name="SCHEDULE OF ACCRUED EXPENSES AN" sheetId="32" state="visible" r:id="rId32"/>
    <sheet xmlns:r="http://schemas.openxmlformats.org/officeDocument/2006/relationships" name="SCHEDULE OF OTHER INCOME (Detai" sheetId="33" state="visible" r:id="rId33"/>
    <sheet xmlns:r="http://schemas.openxmlformats.org/officeDocument/2006/relationships" name="COMPOSITION OF CERTAIN FINANC_3" sheetId="34" state="visible" r:id="rId34"/>
    <sheet xmlns:r="http://schemas.openxmlformats.org/officeDocument/2006/relationships" name="CONTRACTS IN PROGESS (Details N" sheetId="35" state="visible" r:id="rId35"/>
    <sheet xmlns:r="http://schemas.openxmlformats.org/officeDocument/2006/relationships" name="CONCENTRATIONS (Details Narrati" sheetId="36" state="visible" r:id="rId36"/>
    <sheet xmlns:r="http://schemas.openxmlformats.org/officeDocument/2006/relationships" name="SCHEDULE OF EARNINGS PER SHARE " sheetId="37" state="visible" r:id="rId37"/>
    <sheet xmlns:r="http://schemas.openxmlformats.org/officeDocument/2006/relationships" name="2017 STOCK INCENTIVE PLAN (Deta" sheetId="38" state="visible" r:id="rId38"/>
    <sheet xmlns:r="http://schemas.openxmlformats.org/officeDocument/2006/relationships" name="SCHEDULE OF SEGMENT REPORTING I" sheetId="39" state="visible" r:id="rId39"/>
    <sheet xmlns:r="http://schemas.openxmlformats.org/officeDocument/2006/relationships" name="SCHEDULE OF DISAGGREGATE OF REV" sheetId="40" state="visible" r:id="rId40"/>
    <sheet xmlns:r="http://schemas.openxmlformats.org/officeDocument/2006/relationships" name="INCOME TAXES (Details Narrative" sheetId="41" state="visible" r:id="rId41"/>
    <sheet xmlns:r="http://schemas.openxmlformats.org/officeDocument/2006/relationships" name="SALE OF ASSET (Details Narrativ"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Jan. 31, 2024</t>
        </is>
      </c>
      <c r="C2" s="2" t="inlineStr">
        <is>
          <t>Ma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8154</t>
        </is>
      </c>
      <c r="C12" s="4" t="inlineStr">
        <is>
          <t xml:space="preserve"> </t>
        </is>
      </c>
    </row>
    <row r="13">
      <c r="A13" s="4" t="inlineStr">
        <is>
          <t>Entity Registrant Name</t>
        </is>
      </c>
      <c r="B13" s="4" t="inlineStr">
        <is>
          <t>CODA
OCTOPUS GROUP, INC.</t>
        </is>
      </c>
      <c r="C13" s="4" t="inlineStr">
        <is>
          <t xml:space="preserve"> </t>
        </is>
      </c>
    </row>
    <row r="14">
      <c r="A14" s="4" t="inlineStr">
        <is>
          <t>Entity Central Index Key</t>
        </is>
      </c>
      <c r="B14" s="4" t="inlineStr">
        <is>
          <t>0001334325</t>
        </is>
      </c>
      <c r="C14" s="4" t="inlineStr">
        <is>
          <t xml:space="preserve"> </t>
        </is>
      </c>
    </row>
    <row r="15">
      <c r="A15" s="4" t="inlineStr">
        <is>
          <t>Entity Tax Identification Number</t>
        </is>
      </c>
      <c r="B15" s="4" t="inlineStr">
        <is>
          <t>34-200834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0
                                            S Hiawassee Rd</t>
        </is>
      </c>
      <c r="C17" s="4" t="inlineStr">
        <is>
          <t xml:space="preserve"> </t>
        </is>
      </c>
    </row>
    <row r="18">
      <c r="A18" s="4" t="inlineStr">
        <is>
          <t>Entity Address, Address Line Two</t>
        </is>
      </c>
      <c r="B18" s="4" t="inlineStr">
        <is>
          <t>Suite 104-105</t>
        </is>
      </c>
      <c r="C18" s="4" t="inlineStr">
        <is>
          <t xml:space="preserve"> </t>
        </is>
      </c>
    </row>
    <row r="19">
      <c r="A19" s="4" t="inlineStr">
        <is>
          <t>Entity Address, City or Town</t>
        </is>
      </c>
      <c r="B19" s="4" t="inlineStr">
        <is>
          <t>Orlando</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835</t>
        </is>
      </c>
      <c r="C21" s="4" t="inlineStr">
        <is>
          <t xml:space="preserve"> </t>
        </is>
      </c>
    </row>
    <row r="22">
      <c r="A22" s="4" t="inlineStr">
        <is>
          <t>City Area Code</t>
        </is>
      </c>
      <c r="B22" s="4" t="inlineStr">
        <is>
          <t>(863)</t>
        </is>
      </c>
      <c r="C22" s="4" t="inlineStr">
        <is>
          <t xml:space="preserve"> </t>
        </is>
      </c>
    </row>
    <row r="23">
      <c r="A23" s="4" t="inlineStr">
        <is>
          <t>Local Phone Number</t>
        </is>
      </c>
      <c r="B23" s="4" t="inlineStr">
        <is>
          <t>937 898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OD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172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4</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The
Company’s financial instruments include cash, cash equivalents, accounts receivable, accounts payable, and accrued expenses. The
carrying amounts of cash, cash equivalents, accounts receivable, accounts payable and accrued expenses approximate fair values because
of the short-term nature of thes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Jan. 31, 2024</t>
        </is>
      </c>
    </row>
    <row r="3">
      <c r="A3" s="3" t="inlineStr">
        <is>
          <t>Foreign Currency [Abstract]</t>
        </is>
      </c>
      <c r="B3" s="4" t="inlineStr">
        <is>
          <t xml:space="preserve"> </t>
        </is>
      </c>
    </row>
    <row r="4">
      <c r="A4" s="4" t="inlineStr">
        <is>
          <t>FOREIGN CURRENCY TRANSLATION</t>
        </is>
      </c>
      <c r="B4" s="4" t="inlineStr">
        <is>
          <t xml:space="preserve">NOTE
5 – FOREIGN CURRENCY TRANSLATION Assets
and liabilities are translated at the prevailing exchange rates at the balance sheet dates. Related revenues and expenses are translated
at weighted average exchange rates in effect during the reporting period. Stockholders’ equity is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CODA
OCTOPUS GROUP, INC. Notes
to the Consolidated Financial Statements January
31, 2024 and Octo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6 – COMPOSITION OF CERTAIN FINANCIAL STATEMENT CAPTIONS Certified
Deposit Interest Bearing Accounts for the three months ended January 31, 2024 and October 31, 2023. The Company has certified deposit interest-bearing accounts with its
current bankers HSBC NA and HSBC UK. These interest-bearing accounts are for rolling fixed short-term periods not exceeding 3 months and
are classified in our financial statements as “cash equivalent”. In addition, we have an interest-bearing deposit account
with HSBC UK that tracks the Bank of England base rate and which has no access restrictions and has a current rate of 5.0 SCHEDULE
OF INTEREST RATES AND AMOUNT HELD IN CERTIFIED DEPOSIT INTEREST BEARING ACCOUNTS
Currency Denomination Bank January 31, 2024 October 31, 2023
Amount Rate Amount Rate
US$ HSBC $ 17,405,227 4.73 % $ 15,201,579 5.28 %
GPB HSBC £ 1,250,000 4.65 % £ 750,000 4.80 %
GBP(Unrestricted Access) HSBC £ 234,206 5.00 % £ 500,000 5.00 %
USD Jyske Bank (Denmark) Nil Nil $ 2,400,000 4.00 % Inventory
consisted of the following as of: SCHEDULE OF COMPONENTS OF INVENTORY
January 31, October 31,
2024 2023
Raw materials and parts $ 9,676,735 $ 8,994,482
Work in progress 629,421 483,227
Finished goods 2,462,516 2,207,816
Total Inventory $ 12,768,672 $ 11,685,525 Other
current assets consisted of the following as of: SUMMARY OF OTHER CURRENT ASSETS
January 31, October 31,
2024 2023
Deposits $ 13,070 $ 23,081
Other Tax Receivables 539,950 450,625
Employee Retention Credit Receivables 212,300 212,300
Other Receivables 48,266 348,620
Total Other Current Assets $ 813,586 $ 1,034,626 Property
and equipment consisted of the following as of: SCHEDULE OF PROPERTY AND EQUIPMENT
January 31, October 31,
2024 2023
Buildings $ 5,840,473 $ 6,386,705
Land 200,000 200,000
Office machinery and equipment 1,646,411 1,596,026
Rental assets 2,533,274 2,323,446
Furniture, fixtures and improvements 1,215,284 1,172,169
Totals 11,435,442 11,678,346
Less: accumulated depreciation (5,095,329 ) (4,805,026 )
Total Property and Equipment, net $ 6,340,113 $ 6,873,320 Depreciation
expense for the three months ended January 31, 2024, and 2023 was $ 173,292 148,565 CODA
OCTOPUS GROUP, INC. Notes
to the Consolidated Financial Statements January
31, 2024 and October 31, 2023 Property
and equipment, net, by geographic areas was as follows: SCHEDULE
OF PROPERTY AND EQUIPMENT, NET, BY GEOGRAPHIC AREAS
January 31, October 31,
2024 2023
USA 1,718,120 1,751,260
Europe 4,621,993 5,122,060
Total Property and Equipment, net $ 6,340,113 $ 6,873,320 Accrued
Expenses and Other Current Liabilities consisted of the following as of: SCHEDULE
OF ACCRUED EXPENSES AND OTHER CURRENT LIABILITIES
January 31, October 31,
2024 2023
Accruals $ 333,570 $ 384,880
Other Tax Payables 355,945 525,565
Employee Related 166,462 85,185
Total $ 855,977 $ 995,630 Total
Other Income, net consisted of the following: SCHEDULE OF OTHER INCOME
January 31, January 31,
2024 2023
Grant Income 14,714 -
Other Income 20,306 2,904
Total Other Income $ 35,020 $ 2,904
Interest Income 192,540 12,861
Total Other Income, net $ 227,560 $ 15,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GESS</t>
        </is>
      </c>
      <c r="B1" s="2" t="inlineStr">
        <is>
          <t>3 Months Ended</t>
        </is>
      </c>
    </row>
    <row r="2">
      <c r="B2" s="2" t="inlineStr">
        <is>
          <t>Jan. 31, 2024</t>
        </is>
      </c>
    </row>
    <row r="3">
      <c r="A3" s="3" t="inlineStr">
        <is>
          <t>Contracts In Progess</t>
        </is>
      </c>
      <c r="B3" s="4" t="inlineStr">
        <is>
          <t xml:space="preserve"> </t>
        </is>
      </c>
    </row>
    <row r="4">
      <c r="A4" s="4" t="inlineStr">
        <is>
          <t>CONTRACTS IN PROGESS</t>
        </is>
      </c>
      <c r="B4" s="4" t="inlineStr">
        <is>
          <t xml:space="preserve">NOTE
7 – CONTRACTS IN PROGESS Costs
and estimated earnings in excess of billings on uncompleted contracts represent accumulated project expenses and fees which have not
been invoiced to customers as of the balance sheet date. These amounts are stated on the consolidated balance sheets as Unbilled Receivables
of $ 763,123 894,251 Deferred Revenue of $ 786,466 975,537 Sales of equipment include a separate performance obligation for warranty or Through Life Support (“TLS”) which may be optionally
purchased by the customer. This is treated as deferred revenue which is amortized over the relevant obligation period (12 months is our
standard warranty or 36 or 60-months from the date of delivery for our TLS product). These amounts are stated on the consolidated balance
sheets as a component of Deferred Revenue and were $ 153,610 148,361 CODA
OCTOPUS GROUP, INC. Notes
to the Consolidated Financial Statements January
31, 2024 and Octo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an. 31, 2024</t>
        </is>
      </c>
    </row>
    <row r="3">
      <c r="A3" s="3" t="inlineStr">
        <is>
          <t>Risks and Uncertainties [Abstract]</t>
        </is>
      </c>
      <c r="B3" s="4" t="inlineStr">
        <is>
          <t xml:space="preserve"> </t>
        </is>
      </c>
    </row>
    <row r="4">
      <c r="A4" s="4" t="inlineStr">
        <is>
          <t>CONCENTRATIONS</t>
        </is>
      </c>
      <c r="B4" s="4" t="inlineStr">
        <is>
          <t xml:space="preserve">NOTE
8 – CONCENTRATIONS Significant
Customers During
the three months ended January 31, 2024, the Company had three customers from whom it generated sales greater than 10% of net revenues.
Revenue from these customers was $ 1,809,398 40.6 1,047,960 34.6 During
the three months ended January 31, 2023, the Company had two customers from whom it generated sales greater than 10% of net revenues.
Revenue from these customers was $ 1,575,724 28 836,315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an. 31, 2024</t>
        </is>
      </c>
    </row>
    <row r="3">
      <c r="A3" s="3" t="inlineStr">
        <is>
          <t>Accounting Changes and Error Corrections [Abstract]</t>
        </is>
      </c>
      <c r="B3" s="4" t="inlineStr">
        <is>
          <t xml:space="preserve"> </t>
        </is>
      </c>
    </row>
    <row r="4">
      <c r="A4" s="4" t="inlineStr">
        <is>
          <t>RECENT ACCOUNTING PRONOUNCEMENTS</t>
        </is>
      </c>
      <c r="B4" s="4" t="inlineStr">
        <is>
          <t xml:space="preserve">NOTE
9 – RECENT ACCOUNTING PRONOUNCEMENTS On October 27, 2023, the FASB issued ASU 2023-07, Segment Reporting
(Topic 280): Improvements to Reportable Segment Disclosures. ASU 2023-07 will affect how we report segment information, starting with
our Form 10-K for the year ended October 31, 2025, and our quarterly reports on Form 10-Q starting with our quarterly report for the quarter
ended January 31, 2026. The ASU requires that we provide disclosures of significant segment expenses and other segment items that are
regularly provided to our CODM and included in each reported measure of segment profit or loss. We will also have to disclose other segment
items by reportable segment (i.e., the difference between reported segment revenues less the significant segment expenses (which are disclosed)
less reported segment profit or loss). We will disclose the CODM and their position within the company and details about the information
that they regularly review to make capital allocation and other operating decisions about each segment, as well as an explanation of how
the CODM uses the reported measures and other disclosures. The information needed for these disclosures is available, but we will need
to determine the best way to provide that information for these required segment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4</t>
        </is>
      </c>
    </row>
    <row r="3">
      <c r="A3" s="3" t="inlineStr">
        <is>
          <t>NET INCOME PER SHARE:</t>
        </is>
      </c>
      <c r="B3" s="4" t="inlineStr">
        <is>
          <t xml:space="preserve"> </t>
        </is>
      </c>
    </row>
    <row r="4">
      <c r="A4" s="4" t="inlineStr">
        <is>
          <t>EARNINGS PER SHARE</t>
        </is>
      </c>
      <c r="B4" s="4" t="inlineStr">
        <is>
          <t xml:space="preserve">NOTE
10 – EARNINGS PER SHARE SCHEDULE OF EARNINGS PER SHARE BASIC AND DILUTED
Fiscal Period Three Months January 31, 2024 Three Months January 31, 2023
Numerator:
Net Income $ 629,888 $ 1,397,857
Denominator:
Basic weighted average common shares outstanding 11,125,061 10,946,683
Unused portion of options and restricted stock awards 139,417 432,673
Diluted outstanding shares 11,264,478 11,379,356
Net income per share
Basic $ 0.06 $ 0.13
Diluted $ 0.06 $ 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017 STOCK INCENTIVE PLAN</t>
        </is>
      </c>
      <c r="B1" s="2" t="inlineStr">
        <is>
          <t>3 Months Ended</t>
        </is>
      </c>
    </row>
    <row r="2">
      <c r="B2" s="2" t="inlineStr">
        <is>
          <t>Jan. 31, 2024</t>
        </is>
      </c>
    </row>
    <row r="3">
      <c r="A3" s="3" t="inlineStr">
        <is>
          <t>Retirement Benefits [Abstract]</t>
        </is>
      </c>
      <c r="B3" s="4" t="inlineStr">
        <is>
          <t xml:space="preserve"> </t>
        </is>
      </c>
    </row>
    <row r="4">
      <c r="A4" s="4" t="inlineStr">
        <is>
          <t>2017 STOCK INCENTIVE PLAN</t>
        </is>
      </c>
      <c r="B4" s="4" t="inlineStr">
        <is>
          <t xml:space="preserve">NOTE
11 – 2017 STOCK INCENTIVE PLAN 2017
Stock Incentive Plan On
December 6, 2017, the Board of Directors adopted the 2017 Stock Incentive Plan (the “2017 Plan”). The purpose of the Plan
is to advance the interests of the Company and its stockholders by enabling the Company and its subsidiaries to attract and retain qualified
individuals through opportunities for equity participation in the Company, and to reward those individuals who contribute to the Company’s
achievement of its economic objectives. The Plan was adopted subject to stockholders’ approval and was approved by Stockholders
at the Company’s Annual General Meeting held on July 24, 2018. The
maximum number of shares of Common Stock allocated for issuance under the 2017 Plan is 913,612 During
the three months ended January 31, 2024, the Company did not grant any new restricted stock awards pursuant to the terms of the 2017
Plan. During the said period, 46,788 2,394 3,500 376,194 77,076 CODA
OCTOPUS GROUP, INC. Notes
to the Consolidated Financial Statements January
31, 2024 and October 31, 2023 2021
Stock Incentive Plan On
July 12, 2021, the Board of Directors adopted the 2021 Stock Incentive Plan (the “2021 Plan”). The 2021 Plan was approved
by the Company’s stockholders at its Annual General Meeting held on September 14, 2021. The 2021 Plan is identical to the 2017
Plan in all material respects, except that the number of shares allocated for issuance thereunder is 1,000,000 The
total number of shares available for issuance under the 2017 and 2021 Plans is 1,376,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3 Months Ended</t>
        </is>
      </c>
    </row>
    <row r="2">
      <c r="B2" s="2" t="inlineStr">
        <is>
          <t>Jan. 31, 2024</t>
        </is>
      </c>
    </row>
    <row r="3">
      <c r="A3" s="3" t="inlineStr">
        <is>
          <t>Segment Reporting [Abstract]</t>
        </is>
      </c>
      <c r="B3" s="4" t="inlineStr">
        <is>
          <t xml:space="preserve"> </t>
        </is>
      </c>
    </row>
    <row r="4">
      <c r="A4" s="4" t="inlineStr">
        <is>
          <t>SEGMENT ANALYSIS</t>
        </is>
      </c>
      <c r="B4" s="4" t="inlineStr">
        <is>
          <t xml:space="preserve">NOTE
12 – SEGMENT ANALYSIS We
operate in two reportable segments, “Products Business” and “Service Business” which are managed separately
based upon fundamental differences in their operations. Segment operating income is total Segment revenue reduced by cost of revenues
and operating expenses (research and development and Selling, General &amp; Administrative) identifiable with the reporting business
segment. Overheads include general corporate administrative costs. The
Company evaluates performance and allocates resources based upon operating income. The accounting policies of the reportable segments
are the same as those described in the critical accounting policies in Item 2 of this Form 10-Q. There
are inter-segment sales in the table below which have been eliminated from our financial statements. However, for the purpose of segment
reporting, these inter-segment sales are only included in the table below. Coda
Octopus Products constitute the Marine Technology Business (“Products Segment”) is a supplier to the underwater/subsea market
and selling both hardware and software solutions which includes imaging sonar technology solutions, diving technology, geophysical products,
rental equipment, customization, and field operations services. Coda Octopus Colmek, Inc. and Coda Octopus Martech Ltd constitute the
Marine Engineering Business (“Services Segment”) and are engineering subcontractors to prime defense contractors. The
following tables summarize segment asset and operating balances by reportable segment for the three months ended January 31, 2024 and
2023, respectively. The
Company’s reportable business segments sell their goods and services in four geographic locations:
● Americas
● Europe
● Australia/Asia
● Middle
East/Africa CODA
OCTOPUS GROUP, INC. Notes
to the Consolidated Financial Statements January
31, 2024 and October 31, 2023 NOTE
12 -SEGMENT ANALYSIS (Continued) SCHEDULE OF SEGMENT REPORTING INFORMATION
Marine Technology Business (Products) Marine Engineering Business (Services) Overhead Total
Three Months Ended January 31, 2024
Net Revenues $ 3,542,766 $ 918,425 $ - $ 4,461,191
Cost of Revenues 973,880 400,575 - 1,374,455
Gross Profit 2,568,886 517,850 - 3,086,736
Research &amp; Development 461,375 24,602 - 485,977
Selling, General &amp; Administrative 835,391 600,484 609,500 2,045,375
Total Operating Expenses 1,296,766 625,086 609,500 2,531,352
Income (Loss) from Operations 1,272,120 (107,236 ) (609,500 ) 555,384
Other Income
Other Income 20,306 14,714 - 35,020
Interest Income 135,731 56,809 - 192,540
Total Other Income 156,037 71,523 - 227,560
Income (Loss) before Income Taxes 1,428,157 (35,713 ) (609,500 ) 782,944
Income Tax (Expense) Benefit
Current Tax (Expense) Benefit (35,540 ) - 69,555 34,015
Deferred Tax (Expense) Benefit 27,328 - (214,399 ) (187,071 )
Total Income Tax (Expense) Benefit (8,212 ) - (144,844 ) (153,056 )
Net Income (Loss) $ 1,419,945 $ (35,713 ) $ (754,344 ) $ 629,888
Supplemental Disclosures
Total Assets $ 36,685,343 $ 13,298,356 $ 3,029,244 $ 53,012,943
Total Liabilities $ 1,963,391 $ 429,635 $ 470,239 $ 2,863,265
Revenues from Intercompany Sales – eliminated from sales above $ 948,934 $ 10,790 $ 312,000 $ 1,271,724
Depreciation and Amortization $ 153,019 $ 25,357 $ 12,162 $ 190,538
Purchases of Long-lived Assets $ 132,423 $ 2,208 $ 27,845 $ 162,476 CODA
OCTOPUS GROUP, INC. Notes
to the Consolidated Financial Statements January
31, 2024 and October 31, 2023 NOTE
12 – SEGMENT ANALYSIS (Continued)
Marine Technology Business (Products) Marine Engineering Business (Services) Overhead Total
Three Months Ended January 31, 2023
Net Revenues $ 3,824,159 $ 1,772,125 $ - $ 5,596,284
Cost of Revenues 1,064,244 779,035 - 1,843,279
Gross Profit 2,759,915 993,090 - 3,753,005
Research &amp; Development 438,308 6,150 - 444,458
Selling, General &amp; Administrative 661,759 646,310 654,382 1,962,451
Total Operating Expenses 1,100,067 652,460 654,382 2,406,909
Income (Loss) from Operations 1,659,848 340,630 (654,382 ) 1,346,096
Other Income (Expense)
Other Income 2,904 - - 2,904
Interest Income 12,116 745 - 12,861
Total Other Income (Expense) 15,020 745 - 15,765
Income (Loss) before Income Taxes 1,674,868 341,375 (654,382 ) 1,361,861
Income Tax (Expense) Benefit
Current Tax (Expense) Benefit (18,873 ) (19,856 ) 38,718 (11 )
Deferred Tax (Expense) Benefit - - 36,007 36,007
Total Income Tax (Expense) Benefit (18,873 ) (19,856 ) 74,725 35,996
Net Income (Loss) $ 1,655,995 $ 321,519 $ (579,657 ) $ 1,397,857
Supplemental Disclosures
Total Assets $ 36,176,835 $ 13,377,560 $ 949,710 $ 50,504,105
Total Liabilities $ 2,694,766 $ 758,160 $ 480,710 $ 3,933,636
Revenues from Intercompany Sales – eliminated from sales above $ 829,674 $ 45,707 $ 680,000 $ 1,555,381
Depreciation and Amortization $ 128,838 $ 24,910 $ 10,259 $ 164,007
Purchases of Long-lived Assets $ 79,642 $ 4,780 $ 21,485 $ 105,907 CODA
OCTOPUS GROUP, INC. Notes
to the Consolidated Financial Statements January
31, 2024 and Octo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Jan. 31, 2024</t>
        </is>
      </c>
    </row>
    <row r="3">
      <c r="A3" s="3" t="inlineStr">
        <is>
          <t>Revenue from Contract with Customer [Abstract]</t>
        </is>
      </c>
      <c r="B3" s="4" t="inlineStr">
        <is>
          <t xml:space="preserve"> </t>
        </is>
      </c>
    </row>
    <row r="4">
      <c r="A4" s="4" t="inlineStr">
        <is>
          <t>DISAGGREGATION OF REVENUE</t>
        </is>
      </c>
      <c r="B4" s="4" t="inlineStr">
        <is>
          <t xml:space="preserve">NOTE
13 – DISAGGREGATION OF REVENUE SCHEDULE OF DISAGGREGATE OF REVENUE FROM CONTRACTS FOR SALE WITH CUSTOMERS BY GEOGRAPHIC LOCATION
Marine Marine
For the Three Months Ended January 31, 2024
Marine Marine
Technology Engineering Grand
Business Business Total
Disaggregation of Total Net Sales
Primary Geographical Markets
Americas $ 337,072 $ 455,414 $ 792,486
Europe 943,688 463,011 1,406,699
Australia/Asia 1,799,540 - 1,799,540
Middle East/Africa 462,466 - 462,466
Total Revenues $ 3,542,766 $ 918,425 $ 4,461,191
Major Goods/Service Lines
Equipment Sales $ 2,376,272 $ 172,824 $ 2,549,096
Equipment Rentals 380,809 - 380,809
Software Sales 225,529 - 225,529
Engineering Parts - 495,904 495,904
Services 560,156 249,697 809,853
Total Revenues $ 3,542,766 $ 918,425 $ 4,461,191
Goods transferred at a point in time $ 2,601,801 $ 172,824 $ 2,774,625
Services transferred over time 940,965 745,601 1,686,566
Total Revenues $ 3,542,766 $ 918,425 $ 4,461,191 CODA
OCTOPUS GROUP, INC. Notes
to the Consolidated Financial Statements January
31, 2024 and October 31, 2023 NOTE
13 –DISAGGREGATION OF REVENUE (Continued)
Marine Marine
For the Three Months Ended January 31, 2023
Marine Marine
Technology Engineering Grand
Business Business Total
Disaggregation of Total Net Sales
Primary Geographical Markets
Americas $ 486,293 $ 1,322,977 $ 1,809,270
Europe 696,410 449,148 1,145,558
Australia/Asia 2,432,428 - 2,432,428
Middle East/Africa 209,028 - 209,028
Total Revenues $ 3,824,159 $ 1,772,125 $ 5,596,284
Major Goods/Service Lines
Equipment Sales $ 2,572,560 $ - $ 2,572,560
Equipment Rentals 265,903 - 265,903
Software Sales 417,170 - 417,170
Engineering Parts - 1,149,079 1,149,079
Services 568,526 623,046 1,191,572
Total Revenues $ 3,824,159 $ 1,772,125 $ 5,596,284
Goods transferred at a point in time $ 2,989,730 $ - $ 2,989,730
Services transferred over time 834,429 1,772,125 2,606,554
Total Revenues $ 3,824,159 $ 1,772,125 $ 5,596,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25003984</v>
      </c>
      <c r="C3" s="6" t="n">
        <v>24448841</v>
      </c>
    </row>
    <row r="4">
      <c r="A4" s="4" t="inlineStr">
        <is>
          <t>Accounts Receivable</t>
        </is>
      </c>
      <c r="B4" s="5" t="n">
        <v>3030988</v>
      </c>
      <c r="C4" s="5" t="n">
        <v>2643461</v>
      </c>
    </row>
    <row r="5">
      <c r="A5" s="4" t="inlineStr">
        <is>
          <t>Inventory</t>
        </is>
      </c>
      <c r="B5" s="5" t="n">
        <v>12768672</v>
      </c>
      <c r="C5" s="5" t="n">
        <v>11685525</v>
      </c>
    </row>
    <row r="6">
      <c r="A6" s="4" t="inlineStr">
        <is>
          <t>Unbilled Receivables</t>
        </is>
      </c>
      <c r="B6" s="5" t="n">
        <v>763123</v>
      </c>
      <c r="C6" s="5" t="n">
        <v>894251</v>
      </c>
    </row>
    <row r="7">
      <c r="A7" s="4" t="inlineStr">
        <is>
          <t>Prepaid Expenses</t>
        </is>
      </c>
      <c r="B7" s="5" t="n">
        <v>392591</v>
      </c>
      <c r="C7" s="5" t="n">
        <v>181383</v>
      </c>
    </row>
    <row r="8">
      <c r="A8" s="4" t="inlineStr">
        <is>
          <t>Other Current Assets</t>
        </is>
      </c>
      <c r="B8" s="5" t="n">
        <v>813586</v>
      </c>
      <c r="C8" s="5" t="n">
        <v>1034626</v>
      </c>
    </row>
    <row r="9">
      <c r="A9" s="4" t="inlineStr">
        <is>
          <t>Total Current Assets</t>
        </is>
      </c>
      <c r="B9" s="5" t="n">
        <v>42772944</v>
      </c>
      <c r="C9" s="5" t="n">
        <v>40888087</v>
      </c>
    </row>
    <row r="10">
      <c r="A10" s="3" t="inlineStr">
        <is>
          <t>FIXED ASSETS</t>
        </is>
      </c>
      <c r="B10" s="4" t="inlineStr">
        <is>
          <t xml:space="preserve"> </t>
        </is>
      </c>
      <c r="C10" s="4" t="inlineStr">
        <is>
          <t xml:space="preserve"> </t>
        </is>
      </c>
    </row>
    <row r="11">
      <c r="A11" s="4" t="inlineStr">
        <is>
          <t>Property and Equipment, net</t>
        </is>
      </c>
      <c r="B11" s="5" t="n">
        <v>6340113</v>
      </c>
      <c r="C11" s="5" t="n">
        <v>6873320</v>
      </c>
    </row>
    <row r="12">
      <c r="A12" s="3" t="inlineStr">
        <is>
          <t>OTHER ASSETS</t>
        </is>
      </c>
      <c r="B12" s="4" t="inlineStr">
        <is>
          <t xml:space="preserve"> </t>
        </is>
      </c>
      <c r="C12" s="4" t="inlineStr">
        <is>
          <t xml:space="preserve"> </t>
        </is>
      </c>
    </row>
    <row r="13">
      <c r="A13" s="4" t="inlineStr">
        <is>
          <t>Goodwill</t>
        </is>
      </c>
      <c r="B13" s="5" t="n">
        <v>3382108</v>
      </c>
      <c r="C13" s="5" t="n">
        <v>3382108</v>
      </c>
    </row>
    <row r="14">
      <c r="A14" s="4" t="inlineStr">
        <is>
          <t>Intangible Assets, net</t>
        </is>
      </c>
      <c r="B14" s="5" t="n">
        <v>496195</v>
      </c>
      <c r="C14" s="5" t="n">
        <v>486615</v>
      </c>
    </row>
    <row r="15">
      <c r="A15" s="4" t="inlineStr">
        <is>
          <t>Deferred Tax Asset</t>
        </is>
      </c>
      <c r="B15" s="5" t="n">
        <v>21582</v>
      </c>
      <c r="C15" s="5" t="n">
        <v>211386</v>
      </c>
    </row>
    <row r="16">
      <c r="A16" s="4" t="inlineStr">
        <is>
          <t>Total Other Assets</t>
        </is>
      </c>
      <c r="B16" s="5" t="n">
        <v>3899885</v>
      </c>
      <c r="C16" s="5" t="n">
        <v>4080109</v>
      </c>
    </row>
    <row r="17">
      <c r="A17" s="4" t="inlineStr">
        <is>
          <t>Total Assets</t>
        </is>
      </c>
      <c r="B17" s="5" t="n">
        <v>53012942</v>
      </c>
      <c r="C17" s="5" t="n">
        <v>51841516</v>
      </c>
    </row>
    <row r="18">
      <c r="A18" s="3" t="inlineStr">
        <is>
          <t>CURRENT LIABILITIES</t>
        </is>
      </c>
      <c r="B18" s="4" t="inlineStr">
        <is>
          <t xml:space="preserve"> </t>
        </is>
      </c>
      <c r="C18" s="4" t="inlineStr">
        <is>
          <t xml:space="preserve"> </t>
        </is>
      </c>
    </row>
    <row r="19">
      <c r="A19" s="4" t="inlineStr">
        <is>
          <t>Accounts Payable</t>
        </is>
      </c>
      <c r="B19" s="5" t="n">
        <v>1110284</v>
      </c>
      <c r="C19" s="5" t="n">
        <v>1308201</v>
      </c>
    </row>
    <row r="20">
      <c r="A20" s="4" t="inlineStr">
        <is>
          <t>Accrued Expenses and Other Current Liabilities</t>
        </is>
      </c>
      <c r="B20" s="5" t="n">
        <v>855977</v>
      </c>
      <c r="C20" s="5" t="n">
        <v>995630</v>
      </c>
    </row>
    <row r="21">
      <c r="A21" s="4" t="inlineStr">
        <is>
          <t>Deferred Revenue</t>
        </is>
      </c>
      <c r="B21" s="5" t="n">
        <v>786466</v>
      </c>
      <c r="C21" s="5" t="n">
        <v>975537</v>
      </c>
    </row>
    <row r="22">
      <c r="A22" s="4" t="inlineStr">
        <is>
          <t>Total Current Liabilities</t>
        </is>
      </c>
      <c r="B22" s="5" t="n">
        <v>2752727</v>
      </c>
      <c r="C22" s="5" t="n">
        <v>3279368</v>
      </c>
    </row>
    <row r="23">
      <c r="A23" s="3" t="inlineStr">
        <is>
          <t>LONG TERM LIABILITIES</t>
        </is>
      </c>
      <c r="B23" s="4" t="inlineStr">
        <is>
          <t xml:space="preserve"> </t>
        </is>
      </c>
      <c r="C23" s="4" t="inlineStr">
        <is>
          <t xml:space="preserve"> </t>
        </is>
      </c>
    </row>
    <row r="24">
      <c r="A24" s="4" t="inlineStr">
        <is>
          <t>Deferred Revenue, less current portion</t>
        </is>
      </c>
      <c r="B24" s="5" t="n">
        <v>110538</v>
      </c>
      <c r="C24" s="5" t="n">
        <v>133382</v>
      </c>
    </row>
    <row r="25">
      <c r="A25" s="4" t="inlineStr">
        <is>
          <t>Total Liabilities</t>
        </is>
      </c>
      <c r="B25" s="5" t="n">
        <v>2863265</v>
      </c>
      <c r="C25" s="5" t="n">
        <v>341275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150,000,000 shares authorized, 11,164,483 issued and outstanding as of January 31, 2024 and 11,117,695 shares issued and outstanding as of October 31, 2023</t>
        </is>
      </c>
      <c r="B28" s="5" t="n">
        <v>11165</v>
      </c>
      <c r="C28" s="5" t="n">
        <v>11118</v>
      </c>
    </row>
    <row r="29">
      <c r="A29" s="4" t="inlineStr">
        <is>
          <t>Treasury Stock</t>
        </is>
      </c>
      <c r="B29" s="5" t="n">
        <v>-61933</v>
      </c>
      <c r="C29" s="5" t="n">
        <v>-46300</v>
      </c>
    </row>
    <row r="30">
      <c r="A30" s="4" t="inlineStr">
        <is>
          <t>Additional Paid-in Capital</t>
        </is>
      </c>
      <c r="B30" s="5" t="n">
        <v>63036013</v>
      </c>
      <c r="C30" s="5" t="n">
        <v>62958984</v>
      </c>
    </row>
    <row r="31">
      <c r="A31" s="4" t="inlineStr">
        <is>
          <t>Accumulated Other Comprehensive Loss</t>
        </is>
      </c>
      <c r="B31" s="5" t="n">
        <v>-2412969</v>
      </c>
      <c r="C31" s="5" t="n">
        <v>-3442549</v>
      </c>
    </row>
    <row r="32">
      <c r="A32" s="4" t="inlineStr">
        <is>
          <t>Accumulated Deficit</t>
        </is>
      </c>
      <c r="B32" s="5" t="n">
        <v>-10422599</v>
      </c>
      <c r="C32" s="5" t="n">
        <v>-11052487</v>
      </c>
    </row>
    <row r="33">
      <c r="A33" s="4" t="inlineStr">
        <is>
          <t>Total Stockholders’ Equity</t>
        </is>
      </c>
      <c r="B33" s="5" t="n">
        <v>50149677</v>
      </c>
      <c r="C33" s="5" t="n">
        <v>48428766</v>
      </c>
    </row>
    <row r="34">
      <c r="A34" s="4" t="inlineStr">
        <is>
          <t>Total Liabilities and Stockholders’ Equity</t>
        </is>
      </c>
      <c r="B34" s="6" t="n">
        <v>53012942</v>
      </c>
      <c r="C34" s="6" t="n">
        <v>51841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NOTE
14 – INCOME TAXES The Company’s effective tax rate for
the three months ended January 31, 2024, and 2023, was 19.5 2.6 25.0 187,071 0.0 22.0 4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t>
        </is>
      </c>
      <c r="B1" s="2" t="inlineStr">
        <is>
          <t>3 Months Ended</t>
        </is>
      </c>
    </row>
    <row r="2">
      <c r="B2" s="2" t="inlineStr">
        <is>
          <t>Jan. 31, 2024</t>
        </is>
      </c>
    </row>
    <row r="3">
      <c r="A3" s="3" t="inlineStr">
        <is>
          <t>Discontinued Operations and Disposal Groups [Abstract]</t>
        </is>
      </c>
      <c r="B3" s="4" t="inlineStr">
        <is>
          <t xml:space="preserve"> </t>
        </is>
      </c>
    </row>
    <row r="4">
      <c r="A4" s="4" t="inlineStr">
        <is>
          <t>SALE OF ASSET</t>
        </is>
      </c>
      <c r="B4" s="4" t="inlineStr">
        <is>
          <t>NOTE 15 – SALE OF ASSET On January 16, 2024, the Company sold its
flat located in Copenhagen for a price of DKK 5,300,000 771,807 30,2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INTEREST RATES AND AMOUNT HELD IN CERTIFIED DEPOSIT INTEREST BEARING ACCOUNTS</t>
        </is>
      </c>
      <c r="B4" s="4" t="inlineStr">
        <is>
          <t>SCHEDULE
OF INTEREST RATES AND AMOUNT HELD IN CERTIFIED DEPOSIT INTEREST BEARING ACCOUNTS
Currency Denomination Bank January 31, 2024 October 31, 2023
Amount Rate Amount Rate
US$ HSBC $ 17,405,227 4.73 % $ 15,201,579 5.28 %
GPB HSBC £ 1,250,000 4.65 % £ 750,000 4.80 %
GBP(Unrestricted Access) HSBC £ 234,206 5.00 % £ 500,000 5.00 %
USD Jyske Bank (Denmark) Nil Nil $ 2,400,000 4.00 %</t>
        </is>
      </c>
    </row>
    <row r="5">
      <c r="A5" s="4" t="inlineStr">
        <is>
          <t>SCHEDULE OF COMPONENTS OF INVENTORY</t>
        </is>
      </c>
      <c r="B5" s="4" t="inlineStr">
        <is>
          <t xml:space="preserve">Inventory
consisted of the following as of: SCHEDULE OF COMPONENTS OF INVENTORY
January 31, October 31,
2024 2023
Raw materials and parts $ 9,676,735 $ 8,994,482
Work in progress 629,421 483,227
Finished goods 2,462,516 2,207,816
Total Inventory $ 12,768,672 $ 11,685,525 </t>
        </is>
      </c>
    </row>
    <row r="6">
      <c r="A6" s="4" t="inlineStr">
        <is>
          <t>SUMMARY OF OTHER CURRENT ASSETS</t>
        </is>
      </c>
      <c r="B6" s="4" t="inlineStr">
        <is>
          <t xml:space="preserve">Other
current assets consisted of the following as of: SUMMARY OF OTHER CURRENT ASSETS
January 31, October 31,
2024 2023
Deposits $ 13,070 $ 23,081
Other Tax Receivables 539,950 450,625
Employee Retention Credit Receivables 212,300 212,300
Other Receivables 48,266 348,620
Total Other Current Assets $ 813,586 $ 1,034,626 </t>
        </is>
      </c>
    </row>
    <row r="7">
      <c r="A7" s="4" t="inlineStr">
        <is>
          <t>SCHEDULE OF PROPERTY AND EQUIPMENT</t>
        </is>
      </c>
      <c r="B7" s="4" t="inlineStr">
        <is>
          <t xml:space="preserve">Property
and equipment consisted of the following as of: SCHEDULE OF PROPERTY AND EQUIPMENT
January 31, October 31,
2024 2023
Buildings $ 5,840,473 $ 6,386,705
Land 200,000 200,000
Office machinery and equipment 1,646,411 1,596,026
Rental assets 2,533,274 2,323,446
Furniture, fixtures and improvements 1,215,284 1,172,169
Totals 11,435,442 11,678,346
Less: accumulated depreciation (5,095,329 ) (4,805,026 )
Total Property and Equipment, net $ 6,340,113 $ 6,873,320 </t>
        </is>
      </c>
    </row>
    <row r="8">
      <c r="A8" s="4" t="inlineStr">
        <is>
          <t>SCHEDULE OF PROPERTY AND EQUIPMENT, NET, BY GEOGRAPHIC AREAS</t>
        </is>
      </c>
      <c r="B8" s="4" t="inlineStr">
        <is>
          <t xml:space="preserve">Property
and equipment, net, by geographic areas was as follows: SCHEDULE
OF PROPERTY AND EQUIPMENT, NET, BY GEOGRAPHIC AREAS
January 31, October 31,
2024 2023
USA 1,718,120 1,751,260
Europe 4,621,993 5,122,060
Total Property and Equipment, net $ 6,340,113 $ 6,873,320 </t>
        </is>
      </c>
    </row>
    <row r="9">
      <c r="A9" s="4" t="inlineStr">
        <is>
          <t>SCHEDULE OF ACCRUED EXPENSES AND OTHER CURRENT LIABILITIES</t>
        </is>
      </c>
      <c r="B9" s="4" t="inlineStr">
        <is>
          <t xml:space="preserve">Accrued
Expenses and Other Current Liabilities consisted of the following as of: SCHEDULE
OF ACCRUED EXPENSES AND OTHER CURRENT LIABILITIES
January 31, October 31,
2024 2023
Accruals $ 333,570 $ 384,880
Other Tax Payables 355,945 525,565
Employee Related 166,462 85,185
Total $ 855,977 $ 995,630 </t>
        </is>
      </c>
    </row>
    <row r="10">
      <c r="A10" s="4" t="inlineStr">
        <is>
          <t>SCHEDULE OF OTHER INCOME</t>
        </is>
      </c>
      <c r="B10" s="4" t="inlineStr">
        <is>
          <t xml:space="preserve">Total
Other Income, net consisted of the following: SCHEDULE OF OTHER INCOME
January 31, January 31,
2024 2023
Grant Income 14,714 -
Other Income 20,306 2,904
Total Other Income $ 35,020 $ 2,904
Interest Income 192,540 12,861
Total Other Income, net $ 227,560 $ 15,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an. 31, 2024</t>
        </is>
      </c>
    </row>
    <row r="3">
      <c r="A3" s="3" t="inlineStr">
        <is>
          <t>NET INCOME PER SHARE:</t>
        </is>
      </c>
      <c r="B3" s="4" t="inlineStr">
        <is>
          <t xml:space="preserve"> </t>
        </is>
      </c>
    </row>
    <row r="4">
      <c r="A4" s="4" t="inlineStr">
        <is>
          <t>SCHEDULE OF EARNINGS PER SHARE BASIC AND DILUTED</t>
        </is>
      </c>
      <c r="B4" s="4" t="inlineStr">
        <is>
          <t xml:space="preserve"> SCHEDULE OF EARNINGS PER SHARE BASIC AND DILUTED
Fiscal Period Three Months January 31, 2024 Three Months January 31, 2023
Numerator:
Net Income $ 629,888 $ 1,397,857
Denominator:
Basic weighted average common shares outstanding 11,125,061 10,946,683
Unused portion of options and restricted stock awards 139,417 432,673
Diluted outstanding shares 11,264,478 11,379,356
Net income per share
Basic $ 0.06 $ 0.13
Diluted $ 0.06 $ 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3 Months Ended</t>
        </is>
      </c>
    </row>
    <row r="2">
      <c r="B2" s="2" t="inlineStr">
        <is>
          <t>Jan. 31, 2024</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Marine Technology Business (Products) Marine Engineering Business (Services) Overhead Total
Three Months Ended January 31, 2024
Net Revenues $ 3,542,766 $ 918,425 $ - $ 4,461,191
Cost of Revenues 973,880 400,575 - 1,374,455
Gross Profit 2,568,886 517,850 - 3,086,736
Research &amp; Development 461,375 24,602 - 485,977
Selling, General &amp; Administrative 835,391 600,484 609,500 2,045,375
Total Operating Expenses 1,296,766 625,086 609,500 2,531,352
Income (Loss) from Operations 1,272,120 (107,236 ) (609,500 ) 555,384
Other Income
Other Income 20,306 14,714 - 35,020
Interest Income 135,731 56,809 - 192,540
Total Other Income 156,037 71,523 - 227,560
Income (Loss) before Income Taxes 1,428,157 (35,713 ) (609,500 ) 782,944
Income Tax (Expense) Benefit
Current Tax (Expense) Benefit (35,540 ) - 69,555 34,015
Deferred Tax (Expense) Benefit 27,328 - (214,399 ) (187,071 )
Total Income Tax (Expense) Benefit (8,212 ) - (144,844 ) (153,056 )
Net Income (Loss) $ 1,419,945 $ (35,713 ) $ (754,344 ) $ 629,888
Supplemental Disclosures
Total Assets $ 36,685,343 $ 13,298,356 $ 3,029,244 $ 53,012,943
Total Liabilities $ 1,963,391 $ 429,635 $ 470,239 $ 2,863,265
Revenues from Intercompany Sales – eliminated from sales above $ 948,934 $ 10,790 $ 312,000 $ 1,271,724
Depreciation and Amortization $ 153,019 $ 25,357 $ 12,162 $ 190,538
Purchases of Long-lived Assets $ 132,423 $ 2,208 $ 27,845 $ 162,476 CODA
OCTOPUS GROUP, INC. Notes
to the Consolidated Financial Statements January
31, 2024 and October 31, 2023 NOTE
12 – SEGMENT ANALYSIS (Continued)
Marine Technology Business (Products) Marine Engineering Business (Services) Overhead Total
Three Months Ended January 31, 2023
Net Revenues $ 3,824,159 $ 1,772,125 $ - $ 5,596,284
Cost of Revenues 1,064,244 779,035 - 1,843,279
Gross Profit 2,759,915 993,090 - 3,753,005
Research &amp; Development 438,308 6,150 - 444,458
Selling, General &amp; Administrative 661,759 646,310 654,382 1,962,451
Total Operating Expenses 1,100,067 652,460 654,382 2,406,909
Income (Loss) from Operations 1,659,848 340,630 (654,382 ) 1,346,096
Other Income (Expense)
Other Income 2,904 - - 2,904
Interest Income 12,116 745 - 12,861
Total Other Income (Expense) 15,020 745 - 15,765
Income (Loss) before Income Taxes 1,674,868 341,375 (654,382 ) 1,361,861
Income Tax (Expense) Benefit
Current Tax (Expense) Benefit (18,873 ) (19,856 ) 38,718 (11 )
Deferred Tax (Expense) Benefit - - 36,007 36,007
Total Income Tax (Expense) Benefit (18,873 ) (19,856 ) 74,725 35,996
Net Income (Loss) $ 1,655,995 $ 321,519 $ (579,657 ) $ 1,397,857
Supplemental Disclosures
Total Assets $ 36,176,835 $ 13,377,560 $ 949,710 $ 50,504,105
Total Liabilities $ 2,694,766 $ 758,160 $ 480,710 $ 3,933,636
Revenues from Intercompany Sales – eliminated from sales above $ 829,674 $ 45,707 $ 680,000 $ 1,555,381
Depreciation and Amortization $ 128,838 $ 24,910 $ 10,259 $ 164,007
Purchases of Long-lived Assets $ 79,642 $ 4,780 $ 21,485 $ 105,907 CODA
OCTOPUS GROUP, INC. Notes
to the Consolidated Financial Statements January
31, 2024 and Octo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3 Months Ended</t>
        </is>
      </c>
    </row>
    <row r="2">
      <c r="B2" s="2" t="inlineStr">
        <is>
          <t>Jan. 31, 2024</t>
        </is>
      </c>
    </row>
    <row r="3">
      <c r="A3" s="3" t="inlineStr">
        <is>
          <t>Revenue from Contract with Customer [Abstract]</t>
        </is>
      </c>
      <c r="B3" s="4" t="inlineStr">
        <is>
          <t xml:space="preserve"> </t>
        </is>
      </c>
    </row>
    <row r="4">
      <c r="A4" s="4" t="inlineStr">
        <is>
          <t>SCHEDULE OF DISAGGREGATE OF REVENUE FROM CONTRACTS FOR SALE WITH CUSTOMERS BY GEOGRAPHIC LOCATION</t>
        </is>
      </c>
      <c r="B4" s="4" t="inlineStr">
        <is>
          <t xml:space="preserve">SCHEDULE OF DISAGGREGATE OF REVENUE FROM CONTRACTS FOR SALE WITH CUSTOMERS BY GEOGRAPHIC LOCATION
Marine Marine
For the Three Months Ended January 31, 2024
Marine Marine
Technology Engineering Grand
Business Business Total
Disaggregation of Total Net Sales
Primary Geographical Markets
Americas $ 337,072 $ 455,414 $ 792,486
Europe 943,688 463,011 1,406,699
Australia/Asia 1,799,540 - 1,799,540
Middle East/Africa 462,466 - 462,466
Total Revenues $ 3,542,766 $ 918,425 $ 4,461,191
Major Goods/Service Lines
Equipment Sales $ 2,376,272 $ 172,824 $ 2,549,096
Equipment Rentals 380,809 - 380,809
Software Sales 225,529 - 225,529
Engineering Parts - 495,904 495,904
Services 560,156 249,697 809,853
Total Revenues $ 3,542,766 $ 918,425 $ 4,461,191
Goods transferred at a point in time $ 2,601,801 $ 172,824 $ 2,774,625
Services transferred over time 940,965 745,601 1,686,566
Total Revenues $ 3,542,766 $ 918,425 $ 4,461,191 CODA
OCTOPUS GROUP, INC. Notes
to the Consolidated Financial Statements January
31, 2024 and October 31, 2023 NOTE
13 –DISAGGREGATION OF REVENUE (Continued)
Marine Marine
For the Three Months Ended January 31, 2023
Marine Marine
Technology Engineering Grand
Business Business Total
Disaggregation of Total Net Sales
Primary Geographical Markets
Americas $ 486,293 $ 1,322,977 $ 1,809,270
Europe 696,410 449,148 1,145,558
Australia/Asia 2,432,428 - 2,432,428
Middle East/Africa 209,028 - 209,028
Total Revenues $ 3,824,159 $ 1,772,125 $ 5,596,284
Major Goods/Service Lines
Equipment Sales $ 2,572,560 $ - $ 2,572,560
Equipment Rentals 265,903 - 265,903
Software Sales 417,170 - 417,170
Engineering Parts - 1,149,079 1,149,079
Services 568,526 623,046 1,191,572
Total Revenues $ 3,824,159 $ 1,772,125 $ 5,596,284
Goods transferred at a point in time $ 2,989,730 $ - $ 2,989,730
Services transferred over time 834,429 1,772,125 2,606,554
Total Revenues $ 3,824,159 $ 1,772,125 $ 5,596,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ST OF GOODS SOLD (Details Narrative) - USD ($)</t>
        </is>
      </c>
      <c r="B1" s="2" t="inlineStr">
        <is>
          <t>3 Months Ended</t>
        </is>
      </c>
    </row>
    <row r="2">
      <c r="B2" s="2" t="inlineStr">
        <is>
          <t>Jan. 31, 2024</t>
        </is>
      </c>
      <c r="C2" s="2" t="inlineStr">
        <is>
          <t>Jan. 31, 2023</t>
        </is>
      </c>
    </row>
    <row r="3">
      <c r="A3" s="3" t="inlineStr">
        <is>
          <t>Compensation Related Costs [Abstract]</t>
        </is>
      </c>
      <c r="B3" s="4" t="inlineStr">
        <is>
          <t xml:space="preserve"> </t>
        </is>
      </c>
      <c r="C3" s="4" t="inlineStr">
        <is>
          <t xml:space="preserve"> </t>
        </is>
      </c>
    </row>
    <row r="4">
      <c r="A4" s="4" t="inlineStr">
        <is>
          <t>Cost of goods sold</t>
        </is>
      </c>
      <c r="B4" s="6" t="n">
        <v>293184</v>
      </c>
      <c r="C4" s="6" t="n">
        <v>5053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EREST RATES AND AMOUNT HELD IN CERTIFIED DEPOSIT INTEREST BEARING ACCOUNTS (Details) - USD ($)</t>
        </is>
      </c>
      <c r="B1" s="2" t="inlineStr">
        <is>
          <t>Jan. 31, 2024</t>
        </is>
      </c>
      <c r="C1" s="2" t="inlineStr">
        <is>
          <t>Oct. 31, 2023</t>
        </is>
      </c>
    </row>
    <row r="2">
      <c r="A2" s="4" t="inlineStr">
        <is>
          <t>HSBC [Member]</t>
        </is>
      </c>
      <c r="B2" s="4" t="inlineStr">
        <is>
          <t xml:space="preserve"> </t>
        </is>
      </c>
      <c r="C2" s="4" t="inlineStr">
        <is>
          <t xml:space="preserve"> </t>
        </is>
      </c>
    </row>
    <row r="3">
      <c r="A3" s="4" t="inlineStr">
        <is>
          <t>Amount</t>
        </is>
      </c>
      <c r="B3" s="6" t="n">
        <v>17405227</v>
      </c>
      <c r="C3" s="6" t="n">
        <v>15201579</v>
      </c>
    </row>
    <row r="4">
      <c r="A4" s="4" t="inlineStr">
        <is>
          <t>Deposit interest rate</t>
        </is>
      </c>
      <c r="B4" s="9" t="n">
        <v>0.0473</v>
      </c>
      <c r="C4" s="9" t="n">
        <v>0.0528</v>
      </c>
    </row>
    <row r="5">
      <c r="A5" s="4" t="inlineStr">
        <is>
          <t>HSBC [Member] | United Kingdom, Pounds</t>
        </is>
      </c>
      <c r="B5" s="4" t="inlineStr">
        <is>
          <t xml:space="preserve"> </t>
        </is>
      </c>
      <c r="C5" s="4" t="inlineStr">
        <is>
          <t xml:space="preserve"> </t>
        </is>
      </c>
    </row>
    <row r="6">
      <c r="A6" s="4" t="inlineStr">
        <is>
          <t>Amount</t>
        </is>
      </c>
      <c r="B6" s="6" t="n">
        <v>1250000</v>
      </c>
      <c r="C6" s="6" t="n">
        <v>750000</v>
      </c>
    </row>
    <row r="7">
      <c r="A7" s="4" t="inlineStr">
        <is>
          <t>Deposit interest rate</t>
        </is>
      </c>
      <c r="B7" s="9" t="n">
        <v>0.0465</v>
      </c>
      <c r="C7" s="9" t="n">
        <v>0.048</v>
      </c>
    </row>
    <row r="8">
      <c r="A8" s="4" t="inlineStr">
        <is>
          <t>HSBC [Member] | United Kingdom, Pounds | Unrestricted Access [Member]</t>
        </is>
      </c>
      <c r="B8" s="4" t="inlineStr">
        <is>
          <t xml:space="preserve"> </t>
        </is>
      </c>
      <c r="C8" s="4" t="inlineStr">
        <is>
          <t xml:space="preserve"> </t>
        </is>
      </c>
    </row>
    <row r="9">
      <c r="A9" s="4" t="inlineStr">
        <is>
          <t>Amount</t>
        </is>
      </c>
      <c r="B9" s="6" t="n">
        <v>234206</v>
      </c>
      <c r="C9" s="6" t="n">
        <v>500000</v>
      </c>
    </row>
    <row r="10">
      <c r="A10" s="4" t="inlineStr">
        <is>
          <t>Deposit interest rate</t>
        </is>
      </c>
      <c r="B10" s="10" t="n">
        <v>0.05</v>
      </c>
      <c r="C10" s="10" t="n">
        <v>0.05</v>
      </c>
    </row>
    <row r="11">
      <c r="A11" s="4" t="inlineStr">
        <is>
          <t>Jyske Bank [Member]</t>
        </is>
      </c>
      <c r="B11" s="4" t="inlineStr">
        <is>
          <t xml:space="preserve"> </t>
        </is>
      </c>
      <c r="C11" s="4" t="inlineStr">
        <is>
          <t xml:space="preserve"> </t>
        </is>
      </c>
    </row>
    <row r="12">
      <c r="A12" s="4" t="inlineStr">
        <is>
          <t>Amount</t>
        </is>
      </c>
      <c r="B12" s="4" t="inlineStr">
        <is>
          <t xml:space="preserve"> </t>
        </is>
      </c>
      <c r="C12" s="6" t="n">
        <v>2400000</v>
      </c>
    </row>
    <row r="13">
      <c r="A13" s="4" t="inlineStr">
        <is>
          <t>Deposit interest rate</t>
        </is>
      </c>
      <c r="B13" s="4" t="inlineStr">
        <is>
          <t xml:space="preserve"> </t>
        </is>
      </c>
      <c r="C13" s="10" t="n">
        <v>0.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NTORY (Details) - USD ($)</t>
        </is>
      </c>
      <c r="B1" s="2" t="inlineStr">
        <is>
          <t>Jan.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parts</t>
        </is>
      </c>
      <c r="B3" s="6" t="n">
        <v>9676735</v>
      </c>
      <c r="C3" s="6" t="n">
        <v>8994482</v>
      </c>
    </row>
    <row r="4">
      <c r="A4" s="4" t="inlineStr">
        <is>
          <t>Work in progress</t>
        </is>
      </c>
      <c r="B4" s="5" t="n">
        <v>629421</v>
      </c>
      <c r="C4" s="5" t="n">
        <v>483227</v>
      </c>
    </row>
    <row r="5">
      <c r="A5" s="4" t="inlineStr">
        <is>
          <t>Finished goods</t>
        </is>
      </c>
      <c r="B5" s="5" t="n">
        <v>2462516</v>
      </c>
      <c r="C5" s="5" t="n">
        <v>2207816</v>
      </c>
    </row>
    <row r="6">
      <c r="A6" s="4" t="inlineStr">
        <is>
          <t>Total Inventory</t>
        </is>
      </c>
      <c r="B6" s="6" t="n">
        <v>12768672</v>
      </c>
      <c r="C6" s="6" t="n">
        <v>116855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THER CURRENT ASSETS (Details) - USD ($)</t>
        </is>
      </c>
      <c r="B1" s="2" t="inlineStr">
        <is>
          <t>Jan.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Deposits</t>
        </is>
      </c>
      <c r="B3" s="6" t="n">
        <v>13070</v>
      </c>
      <c r="C3" s="6" t="n">
        <v>23081</v>
      </c>
    </row>
    <row r="4">
      <c r="A4" s="4" t="inlineStr">
        <is>
          <t>Other Tax Receivables</t>
        </is>
      </c>
      <c r="B4" s="5" t="n">
        <v>539950</v>
      </c>
      <c r="C4" s="5" t="n">
        <v>450625</v>
      </c>
    </row>
    <row r="5">
      <c r="A5" s="4" t="inlineStr">
        <is>
          <t>Employee Retention Credit Receivables</t>
        </is>
      </c>
      <c r="B5" s="5" t="n">
        <v>212300</v>
      </c>
      <c r="C5" s="5" t="n">
        <v>212300</v>
      </c>
    </row>
    <row r="6">
      <c r="A6" s="4" t="inlineStr">
        <is>
          <t>Other Receivables</t>
        </is>
      </c>
      <c r="B6" s="5" t="n">
        <v>48266</v>
      </c>
      <c r="C6" s="5" t="n">
        <v>348620</v>
      </c>
    </row>
    <row r="7">
      <c r="A7" s="4" t="inlineStr">
        <is>
          <t>Total Other Current Assets</t>
        </is>
      </c>
      <c r="B7" s="6" t="n">
        <v>813586</v>
      </c>
      <c r="C7" s="6" t="n">
        <v>10346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4</t>
        </is>
      </c>
      <c r="C1" s="2" t="inlineStr">
        <is>
          <t>Oct.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1164483</v>
      </c>
      <c r="C5" s="5" t="n">
        <v>11117695</v>
      </c>
    </row>
    <row r="6">
      <c r="A6" s="4" t="inlineStr">
        <is>
          <t>Common stock, shares outstanding</t>
        </is>
      </c>
      <c r="B6" s="5" t="n">
        <v>11164483</v>
      </c>
      <c r="C6" s="5" t="n">
        <v>11117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an. 31, 2024</t>
        </is>
      </c>
      <c r="C1" s="2" t="inlineStr">
        <is>
          <t>Oct. 31, 2023</t>
        </is>
      </c>
    </row>
    <row r="2">
      <c r="A2" s="3" t="inlineStr">
        <is>
          <t>Property, Plant and Equipment [Line Items]</t>
        </is>
      </c>
      <c r="B2" s="4" t="inlineStr">
        <is>
          <t xml:space="preserve"> </t>
        </is>
      </c>
      <c r="C2" s="4" t="inlineStr">
        <is>
          <t xml:space="preserve"> </t>
        </is>
      </c>
    </row>
    <row r="3">
      <c r="A3" s="4" t="inlineStr">
        <is>
          <t>Totals</t>
        </is>
      </c>
      <c r="B3" s="6" t="n">
        <v>11435442</v>
      </c>
      <c r="C3" s="6" t="n">
        <v>11678346</v>
      </c>
    </row>
    <row r="4">
      <c r="A4" s="4" t="inlineStr">
        <is>
          <t>Less: accumulated depreciation</t>
        </is>
      </c>
      <c r="B4" s="5" t="n">
        <v>-5095329</v>
      </c>
      <c r="C4" s="5" t="n">
        <v>-4805026</v>
      </c>
    </row>
    <row r="5">
      <c r="A5" s="4" t="inlineStr">
        <is>
          <t>Total Property and Equipment, net</t>
        </is>
      </c>
      <c r="B5" s="5" t="n">
        <v>6340113</v>
      </c>
      <c r="C5" s="5" t="n">
        <v>6873320</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s</t>
        </is>
      </c>
      <c r="B8" s="5" t="n">
        <v>5840473</v>
      </c>
      <c r="C8" s="5" t="n">
        <v>6386705</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s</t>
        </is>
      </c>
      <c r="B11" s="5" t="n">
        <v>200000</v>
      </c>
      <c r="C11" s="5" t="n">
        <v>200000</v>
      </c>
    </row>
    <row r="12">
      <c r="A12" s="4" t="inlineStr">
        <is>
          <t>Office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s</t>
        </is>
      </c>
      <c r="B14" s="5" t="n">
        <v>1646411</v>
      </c>
      <c r="C14" s="5" t="n">
        <v>1596026</v>
      </c>
    </row>
    <row r="15">
      <c r="A15" s="4" t="inlineStr">
        <is>
          <t>Renta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s</t>
        </is>
      </c>
      <c r="B17" s="5" t="n">
        <v>2533274</v>
      </c>
      <c r="C17" s="5" t="n">
        <v>2323446</v>
      </c>
    </row>
    <row r="18">
      <c r="A18" s="4" t="inlineStr">
        <is>
          <t>Furniture Fixtures 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s</t>
        </is>
      </c>
      <c r="B20" s="6" t="n">
        <v>1215284</v>
      </c>
      <c r="C20" s="6" t="n">
        <v>11721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Jan. 31, 2024</t>
        </is>
      </c>
      <c r="C1" s="2" t="inlineStr">
        <is>
          <t>Oct. 31, 2023</t>
        </is>
      </c>
    </row>
    <row r="2">
      <c r="A2" s="4" t="inlineStr">
        <is>
          <t>Total Property and Equipment, net</t>
        </is>
      </c>
      <c r="B2" s="6" t="n">
        <v>6340113</v>
      </c>
      <c r="C2" s="6" t="n">
        <v>6873320</v>
      </c>
    </row>
    <row r="3">
      <c r="A3" s="4" t="inlineStr">
        <is>
          <t>UNITED STATES</t>
        </is>
      </c>
      <c r="B3" s="4" t="inlineStr">
        <is>
          <t xml:space="preserve"> </t>
        </is>
      </c>
      <c r="C3" s="4" t="inlineStr">
        <is>
          <t xml:space="preserve"> </t>
        </is>
      </c>
    </row>
    <row r="4">
      <c r="A4" s="4" t="inlineStr">
        <is>
          <t>Total Property and Equipment, net</t>
        </is>
      </c>
      <c r="B4" s="5" t="n">
        <v>1718120</v>
      </c>
      <c r="C4" s="5" t="n">
        <v>1751260</v>
      </c>
    </row>
    <row r="5">
      <c r="A5" s="4" t="inlineStr">
        <is>
          <t>Europe [Member]</t>
        </is>
      </c>
      <c r="B5" s="4" t="inlineStr">
        <is>
          <t xml:space="preserve"> </t>
        </is>
      </c>
      <c r="C5" s="4" t="inlineStr">
        <is>
          <t xml:space="preserve"> </t>
        </is>
      </c>
    </row>
    <row r="6">
      <c r="A6" s="4" t="inlineStr">
        <is>
          <t>Total Property and Equipment, net</t>
        </is>
      </c>
      <c r="B6" s="6" t="n">
        <v>4621993</v>
      </c>
      <c r="C6" s="6" t="n">
        <v>51220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t>
        </is>
      </c>
      <c r="B1" s="2" t="inlineStr">
        <is>
          <t>Jan.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Accruals</t>
        </is>
      </c>
      <c r="B3" s="6" t="n">
        <v>333570</v>
      </c>
      <c r="C3" s="6" t="n">
        <v>384880</v>
      </c>
    </row>
    <row r="4">
      <c r="A4" s="4" t="inlineStr">
        <is>
          <t>Other Tax Payables</t>
        </is>
      </c>
      <c r="B4" s="5" t="n">
        <v>355945</v>
      </c>
      <c r="C4" s="5" t="n">
        <v>525565</v>
      </c>
    </row>
    <row r="5">
      <c r="A5" s="4" t="inlineStr">
        <is>
          <t>Employee Related</t>
        </is>
      </c>
      <c r="B5" s="5" t="n">
        <v>166462</v>
      </c>
      <c r="C5" s="5" t="n">
        <v>85185</v>
      </c>
    </row>
    <row r="6">
      <c r="A6" s="4" t="inlineStr">
        <is>
          <t>Total</t>
        </is>
      </c>
      <c r="B6" s="6" t="n">
        <v>855977</v>
      </c>
      <c r="C6" s="6" t="n">
        <v>9956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INCOME (Details) - USD ($)</t>
        </is>
      </c>
      <c r="B1" s="2" t="inlineStr">
        <is>
          <t>3 Months Ended</t>
        </is>
      </c>
    </row>
    <row r="2">
      <c r="B2" s="2" t="inlineStr">
        <is>
          <t>Jan. 31, 2024</t>
        </is>
      </c>
      <c r="C2" s="2" t="inlineStr">
        <is>
          <t>Jan. 31, 2023</t>
        </is>
      </c>
    </row>
    <row r="3">
      <c r="A3" s="3" t="inlineStr">
        <is>
          <t>Organization, Consolidation and Presentation of Financial Statements [Abstract]</t>
        </is>
      </c>
      <c r="B3" s="4" t="inlineStr">
        <is>
          <t xml:space="preserve"> </t>
        </is>
      </c>
      <c r="C3" s="4" t="inlineStr">
        <is>
          <t xml:space="preserve"> </t>
        </is>
      </c>
    </row>
    <row r="4">
      <c r="A4" s="4" t="inlineStr">
        <is>
          <t>Grant Income</t>
        </is>
      </c>
      <c r="B4" s="6" t="n">
        <v>14714</v>
      </c>
      <c r="C4" s="4" t="inlineStr">
        <is>
          <t xml:space="preserve"> </t>
        </is>
      </c>
    </row>
    <row r="5">
      <c r="A5" s="4" t="inlineStr">
        <is>
          <t>Other Income</t>
        </is>
      </c>
      <c r="B5" s="5" t="n">
        <v>20306</v>
      </c>
      <c r="C5" s="5" t="n">
        <v>2904</v>
      </c>
    </row>
    <row r="6">
      <c r="A6" s="4" t="inlineStr">
        <is>
          <t>Total Other Income</t>
        </is>
      </c>
      <c r="B6" s="5" t="n">
        <v>35020</v>
      </c>
      <c r="C6" s="5" t="n">
        <v>2904</v>
      </c>
    </row>
    <row r="7">
      <c r="A7" s="4" t="inlineStr">
        <is>
          <t>Interest Income</t>
        </is>
      </c>
      <c r="B7" s="5" t="n">
        <v>192540</v>
      </c>
      <c r="C7" s="5" t="n">
        <v>12861</v>
      </c>
    </row>
    <row r="8">
      <c r="A8" s="4" t="inlineStr">
        <is>
          <t>Total Other Income</t>
        </is>
      </c>
      <c r="B8" s="6" t="n">
        <v>227560</v>
      </c>
      <c r="C8" s="6" t="n">
        <v>157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Details Narrative) - USD ($)</t>
        </is>
      </c>
      <c r="B1" s="2" t="inlineStr">
        <is>
          <t>3 Months Ended</t>
        </is>
      </c>
    </row>
    <row r="2">
      <c r="B2" s="2" t="inlineStr">
        <is>
          <t>Jan. 31, 2024</t>
        </is>
      </c>
      <c r="C2" s="2" t="inlineStr">
        <is>
          <t>Jan. 31, 2023</t>
        </is>
      </c>
    </row>
    <row r="3">
      <c r="A3" s="3" t="inlineStr">
        <is>
          <t>Organization, Consolidation and Presentation of Financial Statements [Abstract]</t>
        </is>
      </c>
      <c r="B3" s="4" t="inlineStr">
        <is>
          <t xml:space="preserve"> </t>
        </is>
      </c>
      <c r="C3" s="4" t="inlineStr">
        <is>
          <t xml:space="preserve"> </t>
        </is>
      </c>
    </row>
    <row r="4">
      <c r="A4" s="4" t="inlineStr">
        <is>
          <t>Current rate</t>
        </is>
      </c>
      <c r="B4" s="10" t="n">
        <v>0.05</v>
      </c>
      <c r="C4" s="4" t="inlineStr">
        <is>
          <t xml:space="preserve"> </t>
        </is>
      </c>
    </row>
    <row r="5">
      <c r="A5" s="4" t="inlineStr">
        <is>
          <t>Depreciation expense</t>
        </is>
      </c>
      <c r="B5" s="6" t="n">
        <v>173292</v>
      </c>
      <c r="C5" s="6" t="n">
        <v>1485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RACTS IN PROGESS (Details Narrative) - USD ($)</t>
        </is>
      </c>
      <c r="B1" s="2" t="inlineStr">
        <is>
          <t>Jan. 31, 2024</t>
        </is>
      </c>
      <c r="C1" s="2" t="inlineStr">
        <is>
          <t>Oct. 31, 2023</t>
        </is>
      </c>
    </row>
    <row r="2">
      <c r="A2" s="3" t="inlineStr">
        <is>
          <t>Contracts In Progess</t>
        </is>
      </c>
      <c r="B2" s="4" t="inlineStr">
        <is>
          <t xml:space="preserve"> </t>
        </is>
      </c>
      <c r="C2" s="4" t="inlineStr">
        <is>
          <t xml:space="preserve"> </t>
        </is>
      </c>
    </row>
    <row r="3">
      <c r="A3" s="4" t="inlineStr">
        <is>
          <t>Unbilled receivables</t>
        </is>
      </c>
      <c r="B3" s="6" t="n">
        <v>763123</v>
      </c>
      <c r="C3" s="6" t="n">
        <v>894251</v>
      </c>
    </row>
    <row r="4">
      <c r="A4" s="4" t="inlineStr">
        <is>
          <t>Deferred revenue, billings</t>
        </is>
      </c>
      <c r="B4" s="5" t="n">
        <v>786466</v>
      </c>
      <c r="C4" s="5" t="n">
        <v>975537</v>
      </c>
    </row>
    <row r="5">
      <c r="A5" s="4" t="inlineStr">
        <is>
          <t>Deferred revenue</t>
        </is>
      </c>
      <c r="B5" s="6" t="n">
        <v>153610</v>
      </c>
      <c r="C5" s="6" t="n">
        <v>1483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Jan. 31, 2024</t>
        </is>
      </c>
      <c r="C2" s="2" t="inlineStr">
        <is>
          <t>Jan. 31, 2023</t>
        </is>
      </c>
      <c r="D2" s="2" t="inlineStr">
        <is>
          <t>Oct. 31, 2023</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4461191</v>
      </c>
      <c r="C4" s="6" t="n">
        <v>5596284</v>
      </c>
      <c r="D4" s="4" t="inlineStr">
        <is>
          <t xml:space="preserve"> </t>
        </is>
      </c>
    </row>
    <row r="5">
      <c r="A5" s="4" t="inlineStr">
        <is>
          <t>Accounts receivable</t>
        </is>
      </c>
      <c r="B5" s="5" t="n">
        <v>3030988</v>
      </c>
      <c r="C5" s="4" t="inlineStr">
        <is>
          <t xml:space="preserve"> </t>
        </is>
      </c>
      <c r="D5" s="6" t="n">
        <v>2643461</v>
      </c>
    </row>
    <row r="6">
      <c r="A6" s="4" t="inlineStr">
        <is>
          <t>Three Customer [Member] | Revenue Benchmark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6" t="n">
        <v>1809398</v>
      </c>
      <c r="C8" s="4" t="inlineStr">
        <is>
          <t xml:space="preserve"> </t>
        </is>
      </c>
      <c r="D8" s="4" t="inlineStr">
        <is>
          <t xml:space="preserve"> </t>
        </is>
      </c>
    </row>
    <row r="9">
      <c r="A9" s="4" t="inlineStr">
        <is>
          <t>Concentration risk, percentage</t>
        </is>
      </c>
      <c r="B9" s="9" t="n">
        <v>0.406</v>
      </c>
      <c r="C9" s="4" t="inlineStr">
        <is>
          <t xml:space="preserve"> </t>
        </is>
      </c>
      <c r="D9" s="4" t="inlineStr">
        <is>
          <t xml:space="preserve"> </t>
        </is>
      </c>
    </row>
    <row r="10">
      <c r="A10" s="4" t="inlineStr">
        <is>
          <t>Three Customer [Member] | Accounts Receivable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346</v>
      </c>
      <c r="C12" s="4" t="inlineStr">
        <is>
          <t xml:space="preserve"> </t>
        </is>
      </c>
      <c r="D12" s="4" t="inlineStr">
        <is>
          <t xml:space="preserve"> </t>
        </is>
      </c>
    </row>
    <row r="13">
      <c r="A13" s="4" t="inlineStr">
        <is>
          <t>Accounts receivable</t>
        </is>
      </c>
      <c r="B13" s="6" t="n">
        <v>1047960</v>
      </c>
      <c r="C13" s="4" t="inlineStr">
        <is>
          <t xml:space="preserve"> </t>
        </is>
      </c>
      <c r="D13" s="4" t="inlineStr">
        <is>
          <t xml:space="preserve"> </t>
        </is>
      </c>
    </row>
    <row r="14">
      <c r="A14" s="4" t="inlineStr">
        <is>
          <t>Two Customer [Member] | Revenue Benchmark [Member] | Custom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t>
        </is>
      </c>
      <c r="B16" s="4" t="inlineStr">
        <is>
          <t xml:space="preserve"> </t>
        </is>
      </c>
      <c r="C16" s="6" t="n">
        <v>1575724</v>
      </c>
      <c r="D16" s="4" t="inlineStr">
        <is>
          <t xml:space="preserve"> </t>
        </is>
      </c>
    </row>
    <row r="17">
      <c r="A17" s="4" t="inlineStr">
        <is>
          <t>Concentration risk, percentage</t>
        </is>
      </c>
      <c r="B17" s="4" t="inlineStr">
        <is>
          <t xml:space="preserve"> </t>
        </is>
      </c>
      <c r="C17" s="10" t="n">
        <v>0.28</v>
      </c>
      <c r="D17" s="4" t="inlineStr">
        <is>
          <t xml:space="preserve"> </t>
        </is>
      </c>
    </row>
    <row r="18">
      <c r="A18" s="4" t="inlineStr">
        <is>
          <t>Two Customer [Member] | Accounts Receivable [Member] | Customer Concentration Ris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27</v>
      </c>
      <c r="D20" s="4" t="inlineStr">
        <is>
          <t xml:space="preserve"> </t>
        </is>
      </c>
    </row>
    <row r="21">
      <c r="A21" s="4" t="inlineStr">
        <is>
          <t>Accounts receivable</t>
        </is>
      </c>
      <c r="B21" s="4" t="inlineStr">
        <is>
          <t xml:space="preserve"> </t>
        </is>
      </c>
      <c r="C21" s="6" t="n">
        <v>836315</v>
      </c>
      <c r="D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Jan. 31, 2024</t>
        </is>
      </c>
      <c r="C2" s="2" t="inlineStr">
        <is>
          <t>Jan. 31, 2023</t>
        </is>
      </c>
    </row>
    <row r="3">
      <c r="A3" s="3" t="inlineStr">
        <is>
          <t>NET INCOME PER SHARE:</t>
        </is>
      </c>
      <c r="B3" s="4" t="inlineStr">
        <is>
          <t xml:space="preserve"> </t>
        </is>
      </c>
      <c r="C3" s="4" t="inlineStr">
        <is>
          <t xml:space="preserve"> </t>
        </is>
      </c>
    </row>
    <row r="4">
      <c r="A4" s="4" t="inlineStr">
        <is>
          <t>Net Income</t>
        </is>
      </c>
      <c r="B4" s="6" t="n">
        <v>629888</v>
      </c>
      <c r="C4" s="6" t="n">
        <v>1397857</v>
      </c>
    </row>
    <row r="5">
      <c r="A5" s="4" t="inlineStr">
        <is>
          <t>Basic weighted average common shares outstanding</t>
        </is>
      </c>
      <c r="B5" s="5" t="n">
        <v>11125061</v>
      </c>
      <c r="C5" s="5" t="n">
        <v>10946683</v>
      </c>
    </row>
    <row r="6">
      <c r="A6" s="4" t="inlineStr">
        <is>
          <t>Unused portion of options and restricted stock awards</t>
        </is>
      </c>
      <c r="B6" s="5" t="n">
        <v>139417</v>
      </c>
      <c r="C6" s="5" t="n">
        <v>432673</v>
      </c>
    </row>
    <row r="7">
      <c r="A7" s="4" t="inlineStr">
        <is>
          <t>Diluted outstanding shares</t>
        </is>
      </c>
      <c r="B7" s="5" t="n">
        <v>11264478</v>
      </c>
      <c r="C7" s="5" t="n">
        <v>11379356</v>
      </c>
    </row>
    <row r="8">
      <c r="A8" s="4" t="inlineStr">
        <is>
          <t>Basic</t>
        </is>
      </c>
      <c r="B8" s="8" t="n">
        <v>0.06</v>
      </c>
      <c r="C8" s="8" t="n">
        <v>0.13</v>
      </c>
    </row>
    <row r="9">
      <c r="A9" s="4" t="inlineStr">
        <is>
          <t>Diluted</t>
        </is>
      </c>
      <c r="B9" s="8" t="n">
        <v>0.06</v>
      </c>
      <c r="C9" s="8" t="n">
        <v>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2017 STOCK INCENTIVE PLAN (Details Narrative) - USD ($)</t>
        </is>
      </c>
      <c r="B1" s="2" t="inlineStr">
        <is>
          <t>3 Months Ended</t>
        </is>
      </c>
    </row>
    <row r="2">
      <c r="B2" s="2" t="inlineStr">
        <is>
          <t>Jan. 31, 2024</t>
        </is>
      </c>
      <c r="C2" s="2" t="inlineStr">
        <is>
          <t>Jan. 31, 2023</t>
        </is>
      </c>
      <c r="D2" s="2" t="inlineStr">
        <is>
          <t>Jul. 12, 2021</t>
        </is>
      </c>
      <c r="E2" s="2" t="inlineStr">
        <is>
          <t>Dec. 06, 2017</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77076</v>
      </c>
      <c r="C4" s="6" t="n">
        <v>182153</v>
      </c>
      <c r="D4" s="4" t="inlineStr">
        <is>
          <t xml:space="preserve"> </t>
        </is>
      </c>
      <c r="E4" s="4" t="inlineStr">
        <is>
          <t xml:space="preserve"> </t>
        </is>
      </c>
    </row>
    <row r="5">
      <c r="A5" s="4" t="inlineStr">
        <is>
          <t>2017 Stock Incentive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Restricted stock available for future issuance</t>
        </is>
      </c>
      <c r="B7" s="5" t="n">
        <v>376194</v>
      </c>
      <c r="C7" s="4" t="inlineStr">
        <is>
          <t xml:space="preserve"> </t>
        </is>
      </c>
      <c r="D7" s="4" t="inlineStr">
        <is>
          <t xml:space="preserve"> </t>
        </is>
      </c>
      <c r="E7" s="4" t="inlineStr">
        <is>
          <t xml:space="preserve"> </t>
        </is>
      </c>
    </row>
    <row r="8">
      <c r="A8" s="4" t="inlineStr">
        <is>
          <t>Restricted stock forfeited</t>
        </is>
      </c>
      <c r="B8" s="5" t="n">
        <v>3500</v>
      </c>
      <c r="C8" s="4" t="inlineStr">
        <is>
          <t xml:space="preserve"> </t>
        </is>
      </c>
      <c r="D8" s="4" t="inlineStr">
        <is>
          <t xml:space="preserve"> </t>
        </is>
      </c>
      <c r="E8" s="4" t="inlineStr">
        <is>
          <t xml:space="preserve"> </t>
        </is>
      </c>
    </row>
    <row r="9">
      <c r="A9" s="4" t="inlineStr">
        <is>
          <t>2017 Stock Incentive Plan [Member] | Treasury Stock, Commo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Restricted stock available for future issuance</t>
        </is>
      </c>
      <c r="B11" s="5" t="n">
        <v>2394</v>
      </c>
      <c r="C11" s="4" t="inlineStr">
        <is>
          <t xml:space="preserve"> </t>
        </is>
      </c>
      <c r="D11" s="4" t="inlineStr">
        <is>
          <t xml:space="preserve"> </t>
        </is>
      </c>
      <c r="E11" s="4" t="inlineStr">
        <is>
          <t xml:space="preserve"> </t>
        </is>
      </c>
    </row>
    <row r="12">
      <c r="A12" s="4" t="inlineStr">
        <is>
          <t>2017 Stock Incentive Plan [Member] | Restricted Stock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Restricted stock available for future issuance</t>
        </is>
      </c>
      <c r="B14" s="5" t="n">
        <v>46788</v>
      </c>
      <c r="C14" s="4" t="inlineStr">
        <is>
          <t xml:space="preserve"> </t>
        </is>
      </c>
      <c r="D14" s="4" t="inlineStr">
        <is>
          <t xml:space="preserve"> </t>
        </is>
      </c>
      <c r="E14" s="4" t="inlineStr">
        <is>
          <t xml:space="preserve"> </t>
        </is>
      </c>
    </row>
    <row r="15">
      <c r="A15" s="4" t="inlineStr">
        <is>
          <t>2017 Stock Incentive Plan [Member] | Board of Director [Member] | Maximum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Common stock available for issuance</t>
        </is>
      </c>
      <c r="B17" s="4" t="inlineStr">
        <is>
          <t xml:space="preserve"> </t>
        </is>
      </c>
      <c r="C17" s="4" t="inlineStr">
        <is>
          <t xml:space="preserve"> </t>
        </is>
      </c>
      <c r="D17" s="4" t="inlineStr">
        <is>
          <t xml:space="preserve"> </t>
        </is>
      </c>
      <c r="E17" s="5" t="n">
        <v>913612</v>
      </c>
    </row>
    <row r="18">
      <c r="A18" s="4" t="inlineStr">
        <is>
          <t>2017 Plan and 2021 Plan [Member] | Board of Director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Common stock available for issuance</t>
        </is>
      </c>
      <c r="B20" s="4" t="inlineStr">
        <is>
          <t xml:space="preserve"> </t>
        </is>
      </c>
      <c r="C20" s="4" t="inlineStr">
        <is>
          <t xml:space="preserve"> </t>
        </is>
      </c>
      <c r="D20" s="5" t="n">
        <v>1000000</v>
      </c>
      <c r="E20" s="4" t="inlineStr">
        <is>
          <t xml:space="preserve"> </t>
        </is>
      </c>
    </row>
    <row r="21">
      <c r="A21" s="4" t="inlineStr">
        <is>
          <t>Common stock available for issuance</t>
        </is>
      </c>
      <c r="B21" s="5" t="n">
        <v>1376194</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EGMENT REPORTING INFORMATION (Details) - USD ($)</t>
        </is>
      </c>
      <c r="B1" s="2" t="inlineStr">
        <is>
          <t>3 Months Ended</t>
        </is>
      </c>
    </row>
    <row r="2">
      <c r="B2" s="2" t="inlineStr">
        <is>
          <t>Jan. 31, 2024</t>
        </is>
      </c>
      <c r="C2" s="2" t="inlineStr">
        <is>
          <t>Jan. 31, 2023</t>
        </is>
      </c>
    </row>
    <row r="3">
      <c r="A3" s="3" t="inlineStr">
        <is>
          <t>Segment Reporting Information [Line Items]</t>
        </is>
      </c>
      <c r="B3" s="4" t="inlineStr">
        <is>
          <t xml:space="preserve"> </t>
        </is>
      </c>
      <c r="C3" s="4" t="inlineStr">
        <is>
          <t xml:space="preserve"> </t>
        </is>
      </c>
    </row>
    <row r="4">
      <c r="A4" s="4" t="inlineStr">
        <is>
          <t>Net Revenues</t>
        </is>
      </c>
      <c r="B4" s="6" t="n">
        <v>4461191</v>
      </c>
      <c r="C4" s="6" t="n">
        <v>5596284</v>
      </c>
    </row>
    <row r="5">
      <c r="A5" s="4" t="inlineStr">
        <is>
          <t>Cost of Revenues</t>
        </is>
      </c>
      <c r="B5" s="5" t="n">
        <v>1374455</v>
      </c>
      <c r="C5" s="5" t="n">
        <v>1843279</v>
      </c>
    </row>
    <row r="6">
      <c r="A6" s="4" t="inlineStr">
        <is>
          <t>Gross Profit</t>
        </is>
      </c>
      <c r="B6" s="5" t="n">
        <v>3086736</v>
      </c>
      <c r="C6" s="5" t="n">
        <v>3753005</v>
      </c>
    </row>
    <row r="7">
      <c r="A7" s="4" t="inlineStr">
        <is>
          <t>Research &amp; Development</t>
        </is>
      </c>
      <c r="B7" s="5" t="n">
        <v>485977</v>
      </c>
      <c r="C7" s="5" t="n">
        <v>444458</v>
      </c>
    </row>
    <row r="8">
      <c r="A8" s="4" t="inlineStr">
        <is>
          <t>Selling, General &amp; Administrative</t>
        </is>
      </c>
      <c r="B8" s="5" t="n">
        <v>2045375</v>
      </c>
      <c r="C8" s="5" t="n">
        <v>1962451</v>
      </c>
    </row>
    <row r="9">
      <c r="A9" s="4" t="inlineStr">
        <is>
          <t>Total Operating Expenses</t>
        </is>
      </c>
      <c r="B9" s="5" t="n">
        <v>2531352</v>
      </c>
      <c r="C9" s="5" t="n">
        <v>2406909</v>
      </c>
    </row>
    <row r="10">
      <c r="A10" s="4" t="inlineStr">
        <is>
          <t>INCOME FROM OPERATIONS</t>
        </is>
      </c>
      <c r="B10" s="5" t="n">
        <v>555384</v>
      </c>
      <c r="C10" s="5" t="n">
        <v>1346096</v>
      </c>
    </row>
    <row r="11">
      <c r="A11" s="3" t="inlineStr">
        <is>
          <t>Other Income (Expense)</t>
        </is>
      </c>
      <c r="B11" s="4" t="inlineStr">
        <is>
          <t xml:space="preserve"> </t>
        </is>
      </c>
      <c r="C11" s="4" t="inlineStr">
        <is>
          <t xml:space="preserve"> </t>
        </is>
      </c>
    </row>
    <row r="12">
      <c r="A12" s="4" t="inlineStr">
        <is>
          <t>Other Income</t>
        </is>
      </c>
      <c r="B12" s="5" t="n">
        <v>35020</v>
      </c>
      <c r="C12" s="5" t="n">
        <v>2904</v>
      </c>
    </row>
    <row r="13">
      <c r="A13" s="4" t="inlineStr">
        <is>
          <t>Total Other Income</t>
        </is>
      </c>
      <c r="B13" s="5" t="n">
        <v>227560</v>
      </c>
      <c r="C13" s="5" t="n">
        <v>15765</v>
      </c>
    </row>
    <row r="14">
      <c r="A14" s="4" t="inlineStr">
        <is>
          <t>INCOME BEFORE INCOME TAX EXPENSE</t>
        </is>
      </c>
      <c r="B14" s="5" t="n">
        <v>782944</v>
      </c>
      <c r="C14" s="5" t="n">
        <v>1361861</v>
      </c>
    </row>
    <row r="15">
      <c r="A15" s="3" t="inlineStr">
        <is>
          <t>Income Tax (Expense) Benefit</t>
        </is>
      </c>
      <c r="B15" s="4" t="inlineStr">
        <is>
          <t xml:space="preserve"> </t>
        </is>
      </c>
      <c r="C15" s="4" t="inlineStr">
        <is>
          <t xml:space="preserve"> </t>
        </is>
      </c>
    </row>
    <row r="16">
      <c r="A16" s="4" t="inlineStr">
        <is>
          <t>Current Tax (Expense) Benefit</t>
        </is>
      </c>
      <c r="B16" s="5" t="n">
        <v>34015</v>
      </c>
      <c r="C16" s="5" t="n">
        <v>-11</v>
      </c>
    </row>
    <row r="17">
      <c r="A17" s="4" t="inlineStr">
        <is>
          <t>Deferred Tax (Expense) Benefit</t>
        </is>
      </c>
      <c r="B17" s="5" t="n">
        <v>-187071</v>
      </c>
      <c r="C17" s="5" t="n">
        <v>36007</v>
      </c>
    </row>
    <row r="18">
      <c r="A18" s="4" t="inlineStr">
        <is>
          <t>Total Income Tax (Expense) Benefit</t>
        </is>
      </c>
      <c r="B18" s="5" t="n">
        <v>-153056</v>
      </c>
      <c r="C18" s="5" t="n">
        <v>35996</v>
      </c>
    </row>
    <row r="19">
      <c r="A19" s="4" t="inlineStr">
        <is>
          <t>NET INCOME</t>
        </is>
      </c>
      <c r="B19" s="5" t="n">
        <v>629888</v>
      </c>
      <c r="C19" s="5" t="n">
        <v>1397857</v>
      </c>
    </row>
    <row r="20">
      <c r="A20" s="3" t="inlineStr">
        <is>
          <t>Supplemental Disclosures</t>
        </is>
      </c>
      <c r="B20" s="4" t="inlineStr">
        <is>
          <t xml:space="preserve"> </t>
        </is>
      </c>
      <c r="C20" s="4" t="inlineStr">
        <is>
          <t xml:space="preserve"> </t>
        </is>
      </c>
    </row>
    <row r="21">
      <c r="A21" s="4" t="inlineStr">
        <is>
          <t>Total Assets</t>
        </is>
      </c>
      <c r="B21" s="5" t="n">
        <v>53012942</v>
      </c>
      <c r="C21" s="4" t="inlineStr">
        <is>
          <t xml:space="preserve"> </t>
        </is>
      </c>
    </row>
    <row r="22">
      <c r="A22" s="4" t="inlineStr">
        <is>
          <t>Total Liabilities</t>
        </is>
      </c>
      <c r="B22" s="5" t="n">
        <v>2863265</v>
      </c>
      <c r="C22" s="4" t="inlineStr">
        <is>
          <t xml:space="preserve"> </t>
        </is>
      </c>
    </row>
    <row r="23">
      <c r="A23" s="4" t="inlineStr">
        <is>
          <t>Segment Reporting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s</t>
        </is>
      </c>
      <c r="B25" s="5" t="n">
        <v>4461191</v>
      </c>
      <c r="C25" s="5" t="n">
        <v>5596284</v>
      </c>
    </row>
    <row r="26">
      <c r="A26" s="4" t="inlineStr">
        <is>
          <t>Cost of Revenues</t>
        </is>
      </c>
      <c r="B26" s="5" t="n">
        <v>1374455</v>
      </c>
      <c r="C26" s="5" t="n">
        <v>1843279</v>
      </c>
    </row>
    <row r="27">
      <c r="A27" s="4" t="inlineStr">
        <is>
          <t>Gross Profit</t>
        </is>
      </c>
      <c r="B27" s="5" t="n">
        <v>3086736</v>
      </c>
      <c r="C27" s="5" t="n">
        <v>3753005</v>
      </c>
    </row>
    <row r="28">
      <c r="A28" s="4" t="inlineStr">
        <is>
          <t>Research &amp; Development</t>
        </is>
      </c>
      <c r="B28" s="5" t="n">
        <v>485977</v>
      </c>
      <c r="C28" s="5" t="n">
        <v>444458</v>
      </c>
    </row>
    <row r="29">
      <c r="A29" s="4" t="inlineStr">
        <is>
          <t>Selling, General &amp; Administrative</t>
        </is>
      </c>
      <c r="B29" s="5" t="n">
        <v>2045375</v>
      </c>
      <c r="C29" s="5" t="n">
        <v>1962451</v>
      </c>
    </row>
    <row r="30">
      <c r="A30" s="4" t="inlineStr">
        <is>
          <t>Total Operating Expenses</t>
        </is>
      </c>
      <c r="B30" s="5" t="n">
        <v>2531352</v>
      </c>
      <c r="C30" s="5" t="n">
        <v>2406909</v>
      </c>
    </row>
    <row r="31">
      <c r="A31" s="4" t="inlineStr">
        <is>
          <t>INCOME FROM OPERATIONS</t>
        </is>
      </c>
      <c r="B31" s="5" t="n">
        <v>555384</v>
      </c>
      <c r="C31" s="5" t="n">
        <v>1346096</v>
      </c>
    </row>
    <row r="32">
      <c r="A32" s="3" t="inlineStr">
        <is>
          <t>Other Income (Expense)</t>
        </is>
      </c>
      <c r="B32" s="4" t="inlineStr">
        <is>
          <t xml:space="preserve"> </t>
        </is>
      </c>
      <c r="C32" s="4" t="inlineStr">
        <is>
          <t xml:space="preserve"> </t>
        </is>
      </c>
    </row>
    <row r="33">
      <c r="A33" s="4" t="inlineStr">
        <is>
          <t>Other Income</t>
        </is>
      </c>
      <c r="B33" s="5" t="n">
        <v>35020</v>
      </c>
      <c r="C33" s="5" t="n">
        <v>2904</v>
      </c>
    </row>
    <row r="34">
      <c r="A34" s="4" t="inlineStr">
        <is>
          <t>Interest Income</t>
        </is>
      </c>
      <c r="B34" s="5" t="n">
        <v>192540</v>
      </c>
      <c r="C34" s="5" t="n">
        <v>12861</v>
      </c>
    </row>
    <row r="35">
      <c r="A35" s="4" t="inlineStr">
        <is>
          <t>Total Other Income</t>
        </is>
      </c>
      <c r="B35" s="5" t="n">
        <v>227560</v>
      </c>
      <c r="C35" s="5" t="n">
        <v>15765</v>
      </c>
    </row>
    <row r="36">
      <c r="A36" s="4" t="inlineStr">
        <is>
          <t>INCOME BEFORE INCOME TAX EXPENSE</t>
        </is>
      </c>
      <c r="B36" s="5" t="n">
        <v>782944</v>
      </c>
      <c r="C36" s="5" t="n">
        <v>1361861</v>
      </c>
    </row>
    <row r="37">
      <c r="A37" s="3" t="inlineStr">
        <is>
          <t>Income Tax (Expense) Benefit</t>
        </is>
      </c>
      <c r="B37" s="4" t="inlineStr">
        <is>
          <t xml:space="preserve"> </t>
        </is>
      </c>
      <c r="C37" s="4" t="inlineStr">
        <is>
          <t xml:space="preserve"> </t>
        </is>
      </c>
    </row>
    <row r="38">
      <c r="A38" s="4" t="inlineStr">
        <is>
          <t>Current Tax (Expense) Benefit</t>
        </is>
      </c>
      <c r="B38" s="5" t="n">
        <v>34015</v>
      </c>
      <c r="C38" s="5" t="n">
        <v>-11</v>
      </c>
    </row>
    <row r="39">
      <c r="A39" s="4" t="inlineStr">
        <is>
          <t>Deferred Tax (Expense) Benefit</t>
        </is>
      </c>
      <c r="B39" s="5" t="n">
        <v>-187071</v>
      </c>
      <c r="C39" s="5" t="n">
        <v>36007</v>
      </c>
    </row>
    <row r="40">
      <c r="A40" s="4" t="inlineStr">
        <is>
          <t>Total Income Tax (Expense) Benefit</t>
        </is>
      </c>
      <c r="B40" s="5" t="n">
        <v>-153056</v>
      </c>
      <c r="C40" s="5" t="n">
        <v>35996</v>
      </c>
    </row>
    <row r="41">
      <c r="A41" s="4" t="inlineStr">
        <is>
          <t>NET INCOME</t>
        </is>
      </c>
      <c r="B41" s="5" t="n">
        <v>629888</v>
      </c>
      <c r="C41" s="5" t="n">
        <v>1397857</v>
      </c>
    </row>
    <row r="42">
      <c r="A42" s="3" t="inlineStr">
        <is>
          <t>Supplemental Disclosures</t>
        </is>
      </c>
      <c r="B42" s="4" t="inlineStr">
        <is>
          <t xml:space="preserve"> </t>
        </is>
      </c>
      <c r="C42" s="4" t="inlineStr">
        <is>
          <t xml:space="preserve"> </t>
        </is>
      </c>
    </row>
    <row r="43">
      <c r="A43" s="4" t="inlineStr">
        <is>
          <t>Total Assets</t>
        </is>
      </c>
      <c r="B43" s="5" t="n">
        <v>53012943</v>
      </c>
      <c r="C43" s="5" t="n">
        <v>50504105</v>
      </c>
    </row>
    <row r="44">
      <c r="A44" s="4" t="inlineStr">
        <is>
          <t>Total Liabilities</t>
        </is>
      </c>
      <c r="B44" s="5" t="n">
        <v>2863265</v>
      </c>
      <c r="C44" s="5" t="n">
        <v>3933636</v>
      </c>
    </row>
    <row r="45">
      <c r="A45" s="4" t="inlineStr">
        <is>
          <t>Revenues from Intercompany Sales – eliminated from sales above</t>
        </is>
      </c>
      <c r="B45" s="5" t="n">
        <v>1271724</v>
      </c>
      <c r="C45" s="5" t="n">
        <v>1555381</v>
      </c>
    </row>
    <row r="46">
      <c r="A46" s="4" t="inlineStr">
        <is>
          <t>Depreciation and Amortization</t>
        </is>
      </c>
      <c r="B46" s="5" t="n">
        <v>190538</v>
      </c>
      <c r="C46" s="5" t="n">
        <v>164007</v>
      </c>
    </row>
    <row r="47">
      <c r="A47" s="4" t="inlineStr">
        <is>
          <t>Purchases of Long-lived Assets</t>
        </is>
      </c>
      <c r="B47" s="5" t="n">
        <v>162476</v>
      </c>
      <c r="C47" s="5" t="n">
        <v>105907</v>
      </c>
    </row>
    <row r="48">
      <c r="A48" s="4" t="inlineStr">
        <is>
          <t>Marine Technology Business (Products) [Member] | Segment Reporting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Revenues</t>
        </is>
      </c>
      <c r="B50" s="5" t="n">
        <v>3542766</v>
      </c>
      <c r="C50" s="5" t="n">
        <v>3824159</v>
      </c>
    </row>
    <row r="51">
      <c r="A51" s="4" t="inlineStr">
        <is>
          <t>Cost of Revenues</t>
        </is>
      </c>
      <c r="B51" s="5" t="n">
        <v>973880</v>
      </c>
      <c r="C51" s="5" t="n">
        <v>1064244</v>
      </c>
    </row>
    <row r="52">
      <c r="A52" s="4" t="inlineStr">
        <is>
          <t>Gross Profit</t>
        </is>
      </c>
      <c r="B52" s="5" t="n">
        <v>2568886</v>
      </c>
      <c r="C52" s="5" t="n">
        <v>2759915</v>
      </c>
    </row>
    <row r="53">
      <c r="A53" s="4" t="inlineStr">
        <is>
          <t>Research &amp; Development</t>
        </is>
      </c>
      <c r="B53" s="5" t="n">
        <v>461375</v>
      </c>
      <c r="C53" s="5" t="n">
        <v>438308</v>
      </c>
    </row>
    <row r="54">
      <c r="A54" s="4" t="inlineStr">
        <is>
          <t>Selling, General &amp; Administrative</t>
        </is>
      </c>
      <c r="B54" s="5" t="n">
        <v>835391</v>
      </c>
      <c r="C54" s="5" t="n">
        <v>661759</v>
      </c>
    </row>
    <row r="55">
      <c r="A55" s="4" t="inlineStr">
        <is>
          <t>Total Operating Expenses</t>
        </is>
      </c>
      <c r="B55" s="5" t="n">
        <v>1296766</v>
      </c>
      <c r="C55" s="5" t="n">
        <v>1100067</v>
      </c>
    </row>
    <row r="56">
      <c r="A56" s="4" t="inlineStr">
        <is>
          <t>INCOME FROM OPERATIONS</t>
        </is>
      </c>
      <c r="B56" s="5" t="n">
        <v>1272120</v>
      </c>
      <c r="C56" s="5" t="n">
        <v>1659848</v>
      </c>
    </row>
    <row r="57">
      <c r="A57" s="3" t="inlineStr">
        <is>
          <t>Other Income (Expense)</t>
        </is>
      </c>
      <c r="B57" s="4" t="inlineStr">
        <is>
          <t xml:space="preserve"> </t>
        </is>
      </c>
      <c r="C57" s="4" t="inlineStr">
        <is>
          <t xml:space="preserve"> </t>
        </is>
      </c>
    </row>
    <row r="58">
      <c r="A58" s="4" t="inlineStr">
        <is>
          <t>Other Income</t>
        </is>
      </c>
      <c r="B58" s="5" t="n">
        <v>20306</v>
      </c>
      <c r="C58" s="5" t="n">
        <v>2904</v>
      </c>
    </row>
    <row r="59">
      <c r="A59" s="4" t="inlineStr">
        <is>
          <t>Interest Income</t>
        </is>
      </c>
      <c r="B59" s="5" t="n">
        <v>135731</v>
      </c>
      <c r="C59" s="5" t="n">
        <v>12116</v>
      </c>
    </row>
    <row r="60">
      <c r="A60" s="4" t="inlineStr">
        <is>
          <t>Total Other Income</t>
        </is>
      </c>
      <c r="B60" s="5" t="n">
        <v>156037</v>
      </c>
      <c r="C60" s="5" t="n">
        <v>15020</v>
      </c>
    </row>
    <row r="61">
      <c r="A61" s="4" t="inlineStr">
        <is>
          <t>INCOME BEFORE INCOME TAX EXPENSE</t>
        </is>
      </c>
      <c r="B61" s="5" t="n">
        <v>1428157</v>
      </c>
      <c r="C61" s="5" t="n">
        <v>1674868</v>
      </c>
    </row>
    <row r="62">
      <c r="A62" s="3" t="inlineStr">
        <is>
          <t>Income Tax (Expense) Benefit</t>
        </is>
      </c>
      <c r="B62" s="4" t="inlineStr">
        <is>
          <t xml:space="preserve"> </t>
        </is>
      </c>
      <c r="C62" s="4" t="inlineStr">
        <is>
          <t xml:space="preserve"> </t>
        </is>
      </c>
    </row>
    <row r="63">
      <c r="A63" s="4" t="inlineStr">
        <is>
          <t>Current Tax (Expense) Benefit</t>
        </is>
      </c>
      <c r="B63" s="5" t="n">
        <v>-35540</v>
      </c>
      <c r="C63" s="5" t="n">
        <v>-18873</v>
      </c>
    </row>
    <row r="64">
      <c r="A64" s="4" t="inlineStr">
        <is>
          <t>Deferred Tax (Expense) Benefit</t>
        </is>
      </c>
      <c r="B64" s="5" t="n">
        <v>27328</v>
      </c>
      <c r="C64" s="4" t="inlineStr">
        <is>
          <t xml:space="preserve"> </t>
        </is>
      </c>
    </row>
    <row r="65">
      <c r="A65" s="4" t="inlineStr">
        <is>
          <t>Total Income Tax (Expense) Benefit</t>
        </is>
      </c>
      <c r="B65" s="5" t="n">
        <v>-8212</v>
      </c>
      <c r="C65" s="5" t="n">
        <v>-18873</v>
      </c>
    </row>
    <row r="66">
      <c r="A66" s="4" t="inlineStr">
        <is>
          <t>NET INCOME</t>
        </is>
      </c>
      <c r="B66" s="5" t="n">
        <v>1419945</v>
      </c>
      <c r="C66" s="5" t="n">
        <v>1655995</v>
      </c>
    </row>
    <row r="67">
      <c r="A67" s="3" t="inlineStr">
        <is>
          <t>Supplemental Disclosures</t>
        </is>
      </c>
      <c r="B67" s="4" t="inlineStr">
        <is>
          <t xml:space="preserve"> </t>
        </is>
      </c>
      <c r="C67" s="4" t="inlineStr">
        <is>
          <t xml:space="preserve"> </t>
        </is>
      </c>
    </row>
    <row r="68">
      <c r="A68" s="4" t="inlineStr">
        <is>
          <t>Total Assets</t>
        </is>
      </c>
      <c r="B68" s="5" t="n">
        <v>36685343</v>
      </c>
      <c r="C68" s="5" t="n">
        <v>36176835</v>
      </c>
    </row>
    <row r="69">
      <c r="A69" s="4" t="inlineStr">
        <is>
          <t>Total Liabilities</t>
        </is>
      </c>
      <c r="B69" s="5" t="n">
        <v>1963391</v>
      </c>
      <c r="C69" s="5" t="n">
        <v>2694766</v>
      </c>
    </row>
    <row r="70">
      <c r="A70" s="4" t="inlineStr">
        <is>
          <t>Revenues from Intercompany Sales – eliminated from sales above</t>
        </is>
      </c>
      <c r="B70" s="5" t="n">
        <v>948934</v>
      </c>
      <c r="C70" s="5" t="n">
        <v>829674</v>
      </c>
    </row>
    <row r="71">
      <c r="A71" s="4" t="inlineStr">
        <is>
          <t>Depreciation and Amortization</t>
        </is>
      </c>
      <c r="B71" s="5" t="n">
        <v>153019</v>
      </c>
      <c r="C71" s="5" t="n">
        <v>128838</v>
      </c>
    </row>
    <row r="72">
      <c r="A72" s="4" t="inlineStr">
        <is>
          <t>Purchases of Long-lived Assets</t>
        </is>
      </c>
      <c r="B72" s="5" t="n">
        <v>132423</v>
      </c>
      <c r="C72" s="5" t="n">
        <v>79642</v>
      </c>
    </row>
    <row r="73">
      <c r="A73" s="4" t="inlineStr">
        <is>
          <t>Marine Engineering Business (Services) [Member] | Segment Reporting [Member]</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Net Revenues</t>
        </is>
      </c>
      <c r="B75" s="5" t="n">
        <v>918425</v>
      </c>
      <c r="C75" s="5" t="n">
        <v>1772125</v>
      </c>
    </row>
    <row r="76">
      <c r="A76" s="4" t="inlineStr">
        <is>
          <t>Cost of Revenues</t>
        </is>
      </c>
      <c r="B76" s="5" t="n">
        <v>400575</v>
      </c>
      <c r="C76" s="5" t="n">
        <v>779035</v>
      </c>
    </row>
    <row r="77">
      <c r="A77" s="4" t="inlineStr">
        <is>
          <t>Gross Profit</t>
        </is>
      </c>
      <c r="B77" s="5" t="n">
        <v>517850</v>
      </c>
      <c r="C77" s="5" t="n">
        <v>993090</v>
      </c>
    </row>
    <row r="78">
      <c r="A78" s="4" t="inlineStr">
        <is>
          <t>Research &amp; Development</t>
        </is>
      </c>
      <c r="B78" s="5" t="n">
        <v>24602</v>
      </c>
      <c r="C78" s="5" t="n">
        <v>6150</v>
      </c>
    </row>
    <row r="79">
      <c r="A79" s="4" t="inlineStr">
        <is>
          <t>Selling, General &amp; Administrative</t>
        </is>
      </c>
      <c r="B79" s="5" t="n">
        <v>600484</v>
      </c>
      <c r="C79" s="5" t="n">
        <v>646310</v>
      </c>
    </row>
    <row r="80">
      <c r="A80" s="4" t="inlineStr">
        <is>
          <t>Total Operating Expenses</t>
        </is>
      </c>
      <c r="B80" s="5" t="n">
        <v>625086</v>
      </c>
      <c r="C80" s="5" t="n">
        <v>652460</v>
      </c>
    </row>
    <row r="81">
      <c r="A81" s="4" t="inlineStr">
        <is>
          <t>INCOME FROM OPERATIONS</t>
        </is>
      </c>
      <c r="B81" s="5" t="n">
        <v>-107236</v>
      </c>
      <c r="C81" s="5" t="n">
        <v>340630</v>
      </c>
    </row>
    <row r="82">
      <c r="A82" s="3" t="inlineStr">
        <is>
          <t>Other Income (Expense)</t>
        </is>
      </c>
      <c r="B82" s="4" t="inlineStr">
        <is>
          <t xml:space="preserve"> </t>
        </is>
      </c>
      <c r="C82" s="4" t="inlineStr">
        <is>
          <t xml:space="preserve"> </t>
        </is>
      </c>
    </row>
    <row r="83">
      <c r="A83" s="4" t="inlineStr">
        <is>
          <t>Other Income</t>
        </is>
      </c>
      <c r="B83" s="5" t="n">
        <v>14714</v>
      </c>
      <c r="C83" s="4" t="inlineStr">
        <is>
          <t xml:space="preserve"> </t>
        </is>
      </c>
    </row>
    <row r="84">
      <c r="A84" s="4" t="inlineStr">
        <is>
          <t>Interest Income</t>
        </is>
      </c>
      <c r="B84" s="5" t="n">
        <v>56809</v>
      </c>
      <c r="C84" s="5" t="n">
        <v>745</v>
      </c>
    </row>
    <row r="85">
      <c r="A85" s="4" t="inlineStr">
        <is>
          <t>Total Other Income</t>
        </is>
      </c>
      <c r="B85" s="5" t="n">
        <v>71523</v>
      </c>
      <c r="C85" s="5" t="n">
        <v>745</v>
      </c>
    </row>
    <row r="86">
      <c r="A86" s="4" t="inlineStr">
        <is>
          <t>INCOME BEFORE INCOME TAX EXPENSE</t>
        </is>
      </c>
      <c r="B86" s="5" t="n">
        <v>-35713</v>
      </c>
      <c r="C86" s="5" t="n">
        <v>341375</v>
      </c>
    </row>
    <row r="87">
      <c r="A87" s="3" t="inlineStr">
        <is>
          <t>Income Tax (Expense) Benefit</t>
        </is>
      </c>
      <c r="B87" s="4" t="inlineStr">
        <is>
          <t xml:space="preserve"> </t>
        </is>
      </c>
      <c r="C87" s="4" t="inlineStr">
        <is>
          <t xml:space="preserve"> </t>
        </is>
      </c>
    </row>
    <row r="88">
      <c r="A88" s="4" t="inlineStr">
        <is>
          <t>Current Tax (Expense) Benefit</t>
        </is>
      </c>
      <c r="B88" s="4" t="inlineStr">
        <is>
          <t xml:space="preserve"> </t>
        </is>
      </c>
      <c r="C88" s="5" t="n">
        <v>-19856</v>
      </c>
    </row>
    <row r="89">
      <c r="A89" s="4" t="inlineStr">
        <is>
          <t>Deferred Tax (Expense) Benefit</t>
        </is>
      </c>
      <c r="B89" s="4" t="inlineStr">
        <is>
          <t xml:space="preserve"> </t>
        </is>
      </c>
      <c r="C89" s="4" t="inlineStr">
        <is>
          <t xml:space="preserve"> </t>
        </is>
      </c>
    </row>
    <row r="90">
      <c r="A90" s="4" t="inlineStr">
        <is>
          <t>Total Income Tax (Expense) Benefit</t>
        </is>
      </c>
      <c r="B90" s="4" t="inlineStr">
        <is>
          <t xml:space="preserve"> </t>
        </is>
      </c>
      <c r="C90" s="5" t="n">
        <v>-19856</v>
      </c>
    </row>
    <row r="91">
      <c r="A91" s="4" t="inlineStr">
        <is>
          <t>NET INCOME</t>
        </is>
      </c>
      <c r="B91" s="5" t="n">
        <v>-35713</v>
      </c>
      <c r="C91" s="5" t="n">
        <v>321519</v>
      </c>
    </row>
    <row r="92">
      <c r="A92" s="3" t="inlineStr">
        <is>
          <t>Supplemental Disclosures</t>
        </is>
      </c>
      <c r="B92" s="4" t="inlineStr">
        <is>
          <t xml:space="preserve"> </t>
        </is>
      </c>
      <c r="C92" s="4" t="inlineStr">
        <is>
          <t xml:space="preserve"> </t>
        </is>
      </c>
    </row>
    <row r="93">
      <c r="A93" s="4" t="inlineStr">
        <is>
          <t>Total Assets</t>
        </is>
      </c>
      <c r="B93" s="5" t="n">
        <v>13298356</v>
      </c>
      <c r="C93" s="5" t="n">
        <v>13377560</v>
      </c>
    </row>
    <row r="94">
      <c r="A94" s="4" t="inlineStr">
        <is>
          <t>Total Liabilities</t>
        </is>
      </c>
      <c r="B94" s="5" t="n">
        <v>429635</v>
      </c>
      <c r="C94" s="5" t="n">
        <v>758160</v>
      </c>
    </row>
    <row r="95">
      <c r="A95" s="4" t="inlineStr">
        <is>
          <t>Revenues from Intercompany Sales – eliminated from sales above</t>
        </is>
      </c>
      <c r="B95" s="5" t="n">
        <v>10790</v>
      </c>
      <c r="C95" s="5" t="n">
        <v>45707</v>
      </c>
    </row>
    <row r="96">
      <c r="A96" s="4" t="inlineStr">
        <is>
          <t>Depreciation and Amortization</t>
        </is>
      </c>
      <c r="B96" s="5" t="n">
        <v>25357</v>
      </c>
      <c r="C96" s="5" t="n">
        <v>24910</v>
      </c>
    </row>
    <row r="97">
      <c r="A97" s="4" t="inlineStr">
        <is>
          <t>Purchases of Long-lived Assets</t>
        </is>
      </c>
      <c r="B97" s="5" t="n">
        <v>2208</v>
      </c>
      <c r="C97" s="5" t="n">
        <v>4780</v>
      </c>
    </row>
    <row r="98">
      <c r="A98" s="4" t="inlineStr">
        <is>
          <t>Overhead [Member] | Segment Reporting [Member]</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Revenues</t>
        </is>
      </c>
      <c r="B100" s="4" t="inlineStr">
        <is>
          <t xml:space="preserve"> </t>
        </is>
      </c>
      <c r="C100" s="4" t="inlineStr">
        <is>
          <t xml:space="preserve"> </t>
        </is>
      </c>
    </row>
    <row r="101">
      <c r="A101" s="4" t="inlineStr">
        <is>
          <t>Cost of Revenues</t>
        </is>
      </c>
      <c r="B101" s="4" t="inlineStr">
        <is>
          <t xml:space="preserve"> </t>
        </is>
      </c>
      <c r="C101" s="4" t="inlineStr">
        <is>
          <t xml:space="preserve"> </t>
        </is>
      </c>
    </row>
    <row r="102">
      <c r="A102" s="4" t="inlineStr">
        <is>
          <t>Gross Profit</t>
        </is>
      </c>
      <c r="B102" s="4" t="inlineStr">
        <is>
          <t xml:space="preserve"> </t>
        </is>
      </c>
      <c r="C102" s="4" t="inlineStr">
        <is>
          <t xml:space="preserve"> </t>
        </is>
      </c>
    </row>
    <row r="103">
      <c r="A103" s="4" t="inlineStr">
        <is>
          <t>Research &amp; Development</t>
        </is>
      </c>
      <c r="B103" s="4" t="inlineStr">
        <is>
          <t xml:space="preserve"> </t>
        </is>
      </c>
      <c r="C103" s="4" t="inlineStr">
        <is>
          <t xml:space="preserve"> </t>
        </is>
      </c>
    </row>
    <row r="104">
      <c r="A104" s="4" t="inlineStr">
        <is>
          <t>Selling, General &amp; Administrative</t>
        </is>
      </c>
      <c r="B104" s="5" t="n">
        <v>609500</v>
      </c>
      <c r="C104" s="5" t="n">
        <v>654382</v>
      </c>
    </row>
    <row r="105">
      <c r="A105" s="4" t="inlineStr">
        <is>
          <t>Total Operating Expenses</t>
        </is>
      </c>
      <c r="B105" s="5" t="n">
        <v>609500</v>
      </c>
      <c r="C105" s="5" t="n">
        <v>654382</v>
      </c>
    </row>
    <row r="106">
      <c r="A106" s="4" t="inlineStr">
        <is>
          <t>INCOME FROM OPERATIONS</t>
        </is>
      </c>
      <c r="B106" s="5" t="n">
        <v>-609500</v>
      </c>
      <c r="C106" s="5" t="n">
        <v>-654382</v>
      </c>
    </row>
    <row r="107">
      <c r="A107" s="3" t="inlineStr">
        <is>
          <t>Other Income (Expense)</t>
        </is>
      </c>
      <c r="B107" s="4" t="inlineStr">
        <is>
          <t xml:space="preserve"> </t>
        </is>
      </c>
      <c r="C107" s="4" t="inlineStr">
        <is>
          <t xml:space="preserve"> </t>
        </is>
      </c>
    </row>
    <row r="108">
      <c r="A108" s="4" t="inlineStr">
        <is>
          <t>Other Income</t>
        </is>
      </c>
      <c r="B108" s="4" t="inlineStr">
        <is>
          <t xml:space="preserve"> </t>
        </is>
      </c>
      <c r="C108" s="4" t="inlineStr">
        <is>
          <t xml:space="preserve"> </t>
        </is>
      </c>
    </row>
    <row r="109">
      <c r="A109" s="4" t="inlineStr">
        <is>
          <t>Interest Income</t>
        </is>
      </c>
      <c r="B109" s="4" t="inlineStr">
        <is>
          <t xml:space="preserve"> </t>
        </is>
      </c>
      <c r="C109" s="4" t="inlineStr">
        <is>
          <t xml:space="preserve"> </t>
        </is>
      </c>
    </row>
    <row r="110">
      <c r="A110" s="4" t="inlineStr">
        <is>
          <t>Total Other Income</t>
        </is>
      </c>
      <c r="B110" s="4" t="inlineStr">
        <is>
          <t xml:space="preserve"> </t>
        </is>
      </c>
      <c r="C110" s="4" t="inlineStr">
        <is>
          <t xml:space="preserve"> </t>
        </is>
      </c>
    </row>
    <row r="111">
      <c r="A111" s="4" t="inlineStr">
        <is>
          <t>INCOME BEFORE INCOME TAX EXPENSE</t>
        </is>
      </c>
      <c r="B111" s="5" t="n">
        <v>-609500</v>
      </c>
      <c r="C111" s="5" t="n">
        <v>-654382</v>
      </c>
    </row>
    <row r="112">
      <c r="A112" s="3" t="inlineStr">
        <is>
          <t>Income Tax (Expense) Benefit</t>
        </is>
      </c>
      <c r="B112" s="4" t="inlineStr">
        <is>
          <t xml:space="preserve"> </t>
        </is>
      </c>
      <c r="C112" s="4" t="inlineStr">
        <is>
          <t xml:space="preserve"> </t>
        </is>
      </c>
    </row>
    <row r="113">
      <c r="A113" s="4" t="inlineStr">
        <is>
          <t>Current Tax (Expense) Benefit</t>
        </is>
      </c>
      <c r="B113" s="5" t="n">
        <v>69555</v>
      </c>
      <c r="C113" s="5" t="n">
        <v>38718</v>
      </c>
    </row>
    <row r="114">
      <c r="A114" s="4" t="inlineStr">
        <is>
          <t>Deferred Tax (Expense) Benefit</t>
        </is>
      </c>
      <c r="B114" s="5" t="n">
        <v>-214399</v>
      </c>
      <c r="C114" s="5" t="n">
        <v>36007</v>
      </c>
    </row>
    <row r="115">
      <c r="A115" s="4" t="inlineStr">
        <is>
          <t>Total Income Tax (Expense) Benefit</t>
        </is>
      </c>
      <c r="B115" s="5" t="n">
        <v>-144844</v>
      </c>
      <c r="C115" s="5" t="n">
        <v>74725</v>
      </c>
    </row>
    <row r="116">
      <c r="A116" s="4" t="inlineStr">
        <is>
          <t>NET INCOME</t>
        </is>
      </c>
      <c r="B116" s="5" t="n">
        <v>-754344</v>
      </c>
      <c r="C116" s="5" t="n">
        <v>-579657</v>
      </c>
    </row>
    <row r="117">
      <c r="A117" s="3" t="inlineStr">
        <is>
          <t>Supplemental Disclosures</t>
        </is>
      </c>
      <c r="B117" s="4" t="inlineStr">
        <is>
          <t xml:space="preserve"> </t>
        </is>
      </c>
      <c r="C117" s="4" t="inlineStr">
        <is>
          <t xml:space="preserve"> </t>
        </is>
      </c>
    </row>
    <row r="118">
      <c r="A118" s="4" t="inlineStr">
        <is>
          <t>Total Assets</t>
        </is>
      </c>
      <c r="B118" s="5" t="n">
        <v>3029244</v>
      </c>
      <c r="C118" s="5" t="n">
        <v>949710</v>
      </c>
    </row>
    <row r="119">
      <c r="A119" s="4" t="inlineStr">
        <is>
          <t>Total Liabilities</t>
        </is>
      </c>
      <c r="B119" s="5" t="n">
        <v>470239</v>
      </c>
      <c r="C119" s="5" t="n">
        <v>480710</v>
      </c>
    </row>
    <row r="120">
      <c r="A120" s="4" t="inlineStr">
        <is>
          <t>Revenues from Intercompany Sales – eliminated from sales above</t>
        </is>
      </c>
      <c r="B120" s="5" t="n">
        <v>312000</v>
      </c>
      <c r="C120" s="5" t="n">
        <v>680000</v>
      </c>
    </row>
    <row r="121">
      <c r="A121" s="4" t="inlineStr">
        <is>
          <t>Depreciation and Amortization</t>
        </is>
      </c>
      <c r="B121" s="5" t="n">
        <v>12162</v>
      </c>
      <c r="C121" s="5" t="n">
        <v>10259</v>
      </c>
    </row>
    <row r="122">
      <c r="A122" s="4" t="inlineStr">
        <is>
          <t>Purchases of Long-lived Assets</t>
        </is>
      </c>
      <c r="B122" s="6" t="n">
        <v>27845</v>
      </c>
      <c r="C122" s="6" t="n">
        <v>214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Net Revenues</t>
        </is>
      </c>
      <c r="B4" s="6" t="n">
        <v>4461191</v>
      </c>
      <c r="C4" s="6" t="n">
        <v>5596284</v>
      </c>
    </row>
    <row r="5">
      <c r="A5" s="4" t="inlineStr">
        <is>
          <t>Cost of Revenues</t>
        </is>
      </c>
      <c r="B5" s="5" t="n">
        <v>1374455</v>
      </c>
      <c r="C5" s="5" t="n">
        <v>1843279</v>
      </c>
    </row>
    <row r="6">
      <c r="A6" s="4" t="inlineStr">
        <is>
          <t>Gross Profit</t>
        </is>
      </c>
      <c r="B6" s="5" t="n">
        <v>3086736</v>
      </c>
      <c r="C6" s="5" t="n">
        <v>3753005</v>
      </c>
    </row>
    <row r="7">
      <c r="A7" s="3" t="inlineStr">
        <is>
          <t>OPERATING EXPENSES</t>
        </is>
      </c>
      <c r="B7" s="4" t="inlineStr">
        <is>
          <t xml:space="preserve"> </t>
        </is>
      </c>
      <c r="C7" s="4" t="inlineStr">
        <is>
          <t xml:space="preserve"> </t>
        </is>
      </c>
    </row>
    <row r="8">
      <c r="A8" s="4" t="inlineStr">
        <is>
          <t>Research &amp; Development</t>
        </is>
      </c>
      <c r="B8" s="5" t="n">
        <v>485977</v>
      </c>
      <c r="C8" s="5" t="n">
        <v>444458</v>
      </c>
    </row>
    <row r="9">
      <c r="A9" s="4" t="inlineStr">
        <is>
          <t>Selling, General &amp; Administrative</t>
        </is>
      </c>
      <c r="B9" s="5" t="n">
        <v>2045375</v>
      </c>
      <c r="C9" s="5" t="n">
        <v>1962451</v>
      </c>
    </row>
    <row r="10">
      <c r="A10" s="4" t="inlineStr">
        <is>
          <t>Total Operating Expenses</t>
        </is>
      </c>
      <c r="B10" s="5" t="n">
        <v>2531352</v>
      </c>
      <c r="C10" s="5" t="n">
        <v>2406909</v>
      </c>
    </row>
    <row r="11">
      <c r="A11" s="4" t="inlineStr">
        <is>
          <t>INCOME FROM OPERATIONS</t>
        </is>
      </c>
      <c r="B11" s="5" t="n">
        <v>555384</v>
      </c>
      <c r="C11" s="5" t="n">
        <v>1346096</v>
      </c>
    </row>
    <row r="12">
      <c r="A12" s="3" t="inlineStr">
        <is>
          <t>OTHER INCOME (EXPENSE)</t>
        </is>
      </c>
      <c r="B12" s="4" t="inlineStr">
        <is>
          <t xml:space="preserve"> </t>
        </is>
      </c>
      <c r="C12" s="4" t="inlineStr">
        <is>
          <t xml:space="preserve"> </t>
        </is>
      </c>
    </row>
    <row r="13">
      <c r="A13" s="4" t="inlineStr">
        <is>
          <t>Other Income</t>
        </is>
      </c>
      <c r="B13" s="5" t="n">
        <v>35020</v>
      </c>
      <c r="C13" s="5" t="n">
        <v>2904</v>
      </c>
    </row>
    <row r="14">
      <c r="A14" s="4" t="inlineStr">
        <is>
          <t>Interest Income</t>
        </is>
      </c>
      <c r="B14" s="5" t="n">
        <v>192540</v>
      </c>
      <c r="C14" s="5" t="n">
        <v>12861</v>
      </c>
    </row>
    <row r="15">
      <c r="A15" s="4" t="inlineStr">
        <is>
          <t>Total Other Income</t>
        </is>
      </c>
      <c r="B15" s="5" t="n">
        <v>227560</v>
      </c>
      <c r="C15" s="5" t="n">
        <v>15765</v>
      </c>
    </row>
    <row r="16">
      <c r="A16" s="4" t="inlineStr">
        <is>
          <t>INCOME BEFORE INCOME TAX EXPENSE</t>
        </is>
      </c>
      <c r="B16" s="5" t="n">
        <v>782944</v>
      </c>
      <c r="C16" s="5" t="n">
        <v>1361861</v>
      </c>
    </row>
    <row r="17">
      <c r="A17" s="3" t="inlineStr">
        <is>
          <t>INCOME TAX (EXPENSE) BENEFIT</t>
        </is>
      </c>
      <c r="B17" s="4" t="inlineStr">
        <is>
          <t xml:space="preserve"> </t>
        </is>
      </c>
      <c r="C17" s="4" t="inlineStr">
        <is>
          <t xml:space="preserve"> </t>
        </is>
      </c>
    </row>
    <row r="18">
      <c r="A18" s="4" t="inlineStr">
        <is>
          <t>Current Tax Benefit (Expense)</t>
        </is>
      </c>
      <c r="B18" s="5" t="n">
        <v>34015</v>
      </c>
      <c r="C18" s="5" t="n">
        <v>-11</v>
      </c>
    </row>
    <row r="19">
      <c r="A19" s="4" t="inlineStr">
        <is>
          <t>Deferred Tax (Expense) Benefit</t>
        </is>
      </c>
      <c r="B19" s="5" t="n">
        <v>-187071</v>
      </c>
      <c r="C19" s="5" t="n">
        <v>36007</v>
      </c>
    </row>
    <row r="20">
      <c r="A20" s="4" t="inlineStr">
        <is>
          <t>Total Income Tax (Expense) Benefit</t>
        </is>
      </c>
      <c r="B20" s="5" t="n">
        <v>-153056</v>
      </c>
      <c r="C20" s="5" t="n">
        <v>35996</v>
      </c>
    </row>
    <row r="21">
      <c r="A21" s="4" t="inlineStr">
        <is>
          <t>NET INCOME</t>
        </is>
      </c>
      <c r="B21" s="6" t="n">
        <v>629888</v>
      </c>
      <c r="C21" s="6" t="n">
        <v>1397857</v>
      </c>
    </row>
    <row r="22">
      <c r="A22" s="3" t="inlineStr">
        <is>
          <t>NET INCOME PER SHARE:</t>
        </is>
      </c>
      <c r="B22" s="4" t="inlineStr">
        <is>
          <t xml:space="preserve"> </t>
        </is>
      </c>
      <c r="C22" s="4" t="inlineStr">
        <is>
          <t xml:space="preserve"> </t>
        </is>
      </c>
    </row>
    <row r="23">
      <c r="A23" s="4" t="inlineStr">
        <is>
          <t>Basic</t>
        </is>
      </c>
      <c r="B23" s="8" t="n">
        <v>0.06</v>
      </c>
      <c r="C23" s="8" t="n">
        <v>0.13</v>
      </c>
    </row>
    <row r="24">
      <c r="A24" s="4" t="inlineStr">
        <is>
          <t>Diluted</t>
        </is>
      </c>
      <c r="B24" s="8" t="n">
        <v>0.06</v>
      </c>
      <c r="C24" s="8" t="n">
        <v>0.12</v>
      </c>
    </row>
    <row r="25">
      <c r="A25" s="3" t="inlineStr">
        <is>
          <t>WEIGHTED AVERAGE SHARES:</t>
        </is>
      </c>
      <c r="B25" s="4" t="inlineStr">
        <is>
          <t xml:space="preserve"> </t>
        </is>
      </c>
      <c r="C25" s="4" t="inlineStr">
        <is>
          <t xml:space="preserve"> </t>
        </is>
      </c>
    </row>
    <row r="26">
      <c r="A26" s="4" t="inlineStr">
        <is>
          <t>Basic</t>
        </is>
      </c>
      <c r="B26" s="5" t="n">
        <v>11125061</v>
      </c>
      <c r="C26" s="5" t="n">
        <v>10946683</v>
      </c>
    </row>
    <row r="27">
      <c r="A27" s="4" t="inlineStr">
        <is>
          <t>Diluted</t>
        </is>
      </c>
      <c r="B27" s="5" t="n">
        <v>11264478</v>
      </c>
      <c r="C27" s="5" t="n">
        <v>11379356</v>
      </c>
    </row>
    <row r="28">
      <c r="A28" s="4" t="inlineStr">
        <is>
          <t>Foreign Currency Translation Adjustment</t>
        </is>
      </c>
      <c r="B28" s="6" t="n">
        <v>1029580</v>
      </c>
      <c r="C28" s="6" t="n">
        <v>1607650</v>
      </c>
    </row>
    <row r="29">
      <c r="A29" s="4" t="inlineStr">
        <is>
          <t>Total Other Comprehensive Income</t>
        </is>
      </c>
      <c r="B29" s="5" t="n">
        <v>1029580</v>
      </c>
      <c r="C29" s="5" t="n">
        <v>1607650</v>
      </c>
    </row>
    <row r="30">
      <c r="A30" s="4" t="inlineStr">
        <is>
          <t>COMPREHENSIVE INCOME</t>
        </is>
      </c>
      <c r="B30" s="6" t="n">
        <v>1659468</v>
      </c>
      <c r="C30" s="6" t="n">
        <v>3005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 OF REVENUE FROM CONTRACTS FOR SALE WITH CUSTOMERS BY GEOGRAPHIC LOCATION (Details) - USD ($)</t>
        </is>
      </c>
      <c r="B1" s="2" t="inlineStr">
        <is>
          <t>3 Months Ended</t>
        </is>
      </c>
    </row>
    <row r="2">
      <c r="B2" s="2" t="inlineStr">
        <is>
          <t>Jan. 31, 2024</t>
        </is>
      </c>
      <c r="C2" s="2" t="inlineStr">
        <is>
          <t>Jan. 31, 2023</t>
        </is>
      </c>
    </row>
    <row r="3">
      <c r="A3" s="3" t="inlineStr">
        <is>
          <t>Disaggregation of Revenue [Line Items]</t>
        </is>
      </c>
      <c r="B3" s="4" t="inlineStr">
        <is>
          <t xml:space="preserve"> </t>
        </is>
      </c>
      <c r="C3" s="4" t="inlineStr">
        <is>
          <t xml:space="preserve"> </t>
        </is>
      </c>
    </row>
    <row r="4">
      <c r="A4" s="4" t="inlineStr">
        <is>
          <t>Total Revenues</t>
        </is>
      </c>
      <c r="B4" s="6" t="n">
        <v>4461191</v>
      </c>
      <c r="C4" s="6" t="n">
        <v>5596284</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774625</v>
      </c>
      <c r="C7" s="5" t="n">
        <v>298973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86566</v>
      </c>
      <c r="C10" s="5" t="n">
        <v>2606554</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549096</v>
      </c>
      <c r="C13" s="5" t="n">
        <v>2572560</v>
      </c>
    </row>
    <row r="14">
      <c r="A14" s="4" t="inlineStr">
        <is>
          <t>Equipment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80809</v>
      </c>
      <c r="C16" s="5" t="n">
        <v>265903</v>
      </c>
    </row>
    <row r="17">
      <c r="A17" s="4" t="inlineStr">
        <is>
          <t>Software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25529</v>
      </c>
      <c r="C19" s="5" t="n">
        <v>417170</v>
      </c>
    </row>
    <row r="20">
      <c r="A20" s="4" t="inlineStr">
        <is>
          <t>Engineering Par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495904</v>
      </c>
      <c r="C22" s="5" t="n">
        <v>1149079</v>
      </c>
    </row>
    <row r="23">
      <c r="A23" s="4" t="inlineStr">
        <is>
          <t>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809853</v>
      </c>
      <c r="C25" s="5" t="n">
        <v>1191572</v>
      </c>
    </row>
    <row r="26">
      <c r="A26" s="4" t="inlineStr">
        <is>
          <t>Marine Technology Business (Produ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542766</v>
      </c>
      <c r="C28" s="5" t="n">
        <v>3824159</v>
      </c>
    </row>
    <row r="29">
      <c r="A29" s="4" t="inlineStr">
        <is>
          <t>Marine Technology Business (Products) [Member] | Transferred at Point in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2601801</v>
      </c>
      <c r="C31" s="5" t="n">
        <v>2989730</v>
      </c>
    </row>
    <row r="32">
      <c r="A32" s="4" t="inlineStr">
        <is>
          <t>Marine Technology Business (Products) [Member] | Transferred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940965</v>
      </c>
      <c r="C34" s="5" t="n">
        <v>834429</v>
      </c>
    </row>
    <row r="35">
      <c r="A35" s="4" t="inlineStr">
        <is>
          <t>Marine Technology Business (Products) [Member] | Equipment Sal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376272</v>
      </c>
      <c r="C37" s="5" t="n">
        <v>2572560</v>
      </c>
    </row>
    <row r="38">
      <c r="A38" s="4" t="inlineStr">
        <is>
          <t>Marine Technology Business (Products) [Member] | Equipment Rental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380809</v>
      </c>
      <c r="C40" s="5" t="n">
        <v>265903</v>
      </c>
    </row>
    <row r="41">
      <c r="A41" s="4" t="inlineStr">
        <is>
          <t>Marine Technology Business (Products) [Member] | Software Sal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25529</v>
      </c>
      <c r="C43" s="5" t="n">
        <v>417170</v>
      </c>
    </row>
    <row r="44">
      <c r="A44" s="4" t="inlineStr">
        <is>
          <t>Marine Technology Business (Products) [Member] | Engineering Part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Marine Technology Business (Products) [Member] | Servic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560156</v>
      </c>
      <c r="C49" s="5" t="n">
        <v>568526</v>
      </c>
    </row>
    <row r="50">
      <c r="A50" s="4" t="inlineStr">
        <is>
          <t>Marine Engineering Business (Servic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918425</v>
      </c>
      <c r="C52" s="5" t="n">
        <v>1772125</v>
      </c>
    </row>
    <row r="53">
      <c r="A53" s="4" t="inlineStr">
        <is>
          <t>Marine Engineering Business (Services) [Member] | Transferred at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172824</v>
      </c>
      <c r="C55" s="4" t="inlineStr">
        <is>
          <t xml:space="preserve"> </t>
        </is>
      </c>
    </row>
    <row r="56">
      <c r="A56" s="4" t="inlineStr">
        <is>
          <t>Marine Engineering Business (Services) [Member] | Transferred over Tim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745601</v>
      </c>
      <c r="C58" s="5" t="n">
        <v>1772125</v>
      </c>
    </row>
    <row r="59">
      <c r="A59" s="4" t="inlineStr">
        <is>
          <t>Marine Engineering Business (Services) [Member] | Equipment Sal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172824</v>
      </c>
      <c r="C61" s="4" t="inlineStr">
        <is>
          <t xml:space="preserve"> </t>
        </is>
      </c>
    </row>
    <row r="62">
      <c r="A62" s="4" t="inlineStr">
        <is>
          <t>Marine Engineering Business (Services) [Member] | Equipment Rent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4" t="inlineStr">
        <is>
          <t xml:space="preserve"> </t>
        </is>
      </c>
      <c r="C64" s="4" t="inlineStr">
        <is>
          <t xml:space="preserve"> </t>
        </is>
      </c>
    </row>
    <row r="65">
      <c r="A65" s="4" t="inlineStr">
        <is>
          <t>Marine Engineering Business (Services) [Member] | Software Sal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4" t="inlineStr">
        <is>
          <t xml:space="preserve"> </t>
        </is>
      </c>
      <c r="C67" s="4" t="inlineStr">
        <is>
          <t xml:space="preserve"> </t>
        </is>
      </c>
    </row>
    <row r="68">
      <c r="A68" s="4" t="inlineStr">
        <is>
          <t>Marine Engineering Business (Services) [Member] | Engineering Par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495904</v>
      </c>
      <c r="C70" s="5" t="n">
        <v>1149079</v>
      </c>
    </row>
    <row r="71">
      <c r="A71" s="4" t="inlineStr">
        <is>
          <t>Marine Engineering Business (Services) [Member] | Service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249697</v>
      </c>
      <c r="C73" s="5" t="n">
        <v>623046</v>
      </c>
    </row>
    <row r="74">
      <c r="A74" s="4" t="inlineStr">
        <is>
          <t>America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792486</v>
      </c>
      <c r="C76" s="5" t="n">
        <v>1809270</v>
      </c>
    </row>
    <row r="77">
      <c r="A77" s="4" t="inlineStr">
        <is>
          <t>Americas [Member] | Marine Technology Business (Product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337072</v>
      </c>
      <c r="C79" s="5" t="n">
        <v>486293</v>
      </c>
    </row>
    <row r="80">
      <c r="A80" s="4" t="inlineStr">
        <is>
          <t>Americas [Member] | Marine Engineering Business (Servic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455414</v>
      </c>
      <c r="C82" s="5" t="n">
        <v>1322977</v>
      </c>
    </row>
    <row r="83">
      <c r="A83" s="4" t="inlineStr">
        <is>
          <t>Europe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1406699</v>
      </c>
      <c r="C85" s="5" t="n">
        <v>1145558</v>
      </c>
    </row>
    <row r="86">
      <c r="A86" s="4" t="inlineStr">
        <is>
          <t>Europe [Member] | Marine Technology Business (Product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943688</v>
      </c>
      <c r="C88" s="5" t="n">
        <v>696410</v>
      </c>
    </row>
    <row r="89">
      <c r="A89" s="4" t="inlineStr">
        <is>
          <t>Europe [Member] | Marine Engineering Business (Servic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463011</v>
      </c>
      <c r="C91" s="5" t="n">
        <v>449148</v>
      </c>
    </row>
    <row r="92">
      <c r="A92" s="4" t="inlineStr">
        <is>
          <t>Australia/Asia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1799540</v>
      </c>
      <c r="C94" s="5" t="n">
        <v>2432428</v>
      </c>
    </row>
    <row r="95">
      <c r="A95" s="4" t="inlineStr">
        <is>
          <t>Australia/Asia [Member] | Marine Technology Business (Product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1799540</v>
      </c>
      <c r="C97" s="5" t="n">
        <v>2432428</v>
      </c>
    </row>
    <row r="98">
      <c r="A98" s="4" t="inlineStr">
        <is>
          <t>Australia/Asia [Member] | Marine Engineering Business (Service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4" t="inlineStr">
        <is>
          <t xml:space="preserve"> </t>
        </is>
      </c>
      <c r="C100" s="4" t="inlineStr">
        <is>
          <t xml:space="preserve"> </t>
        </is>
      </c>
    </row>
    <row r="101">
      <c r="A101" s="4" t="inlineStr">
        <is>
          <t>Middle East/Africa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462466</v>
      </c>
      <c r="C103" s="5" t="n">
        <v>209028</v>
      </c>
    </row>
    <row r="104">
      <c r="A104" s="4" t="inlineStr">
        <is>
          <t>Middle East/Africa [Member] | Marine Technology Business (Products)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5" t="n">
        <v>462466</v>
      </c>
      <c r="C106" s="5" t="n">
        <v>209028</v>
      </c>
    </row>
    <row r="107">
      <c r="A107" s="4" t="inlineStr">
        <is>
          <t>Middle East/Africa [Member] | Marine Engineering Business (Servic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4" t="inlineStr">
        <is>
          <t xml:space="preserve"> </t>
        </is>
      </c>
      <c r="C10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Narrative) - USD ($)</t>
        </is>
      </c>
      <c r="B1" s="2" t="inlineStr">
        <is>
          <t>3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195</v>
      </c>
      <c r="C4" s="9" t="n">
        <v>0.026</v>
      </c>
    </row>
    <row r="5">
      <c r="A5" s="4" t="inlineStr">
        <is>
          <t>Statutory tax rate</t>
        </is>
      </c>
      <c r="B5" s="10" t="n">
        <v>0.25</v>
      </c>
      <c r="C5" s="4" t="inlineStr">
        <is>
          <t xml:space="preserve"> </t>
        </is>
      </c>
    </row>
    <row r="6">
      <c r="A6" s="4" t="inlineStr">
        <is>
          <t>Deferred Income Tax Expense (Benefit)</t>
        </is>
      </c>
      <c r="B6" s="6" t="n">
        <v>187071</v>
      </c>
      <c r="C6" s="6" t="n">
        <v>-36007</v>
      </c>
    </row>
    <row r="7">
      <c r="A7" s="4" t="inlineStr">
        <is>
          <t>Effective Income Tax Rate Reconciliation, Tax Credit, Percent</t>
        </is>
      </c>
      <c r="B7" s="10" t="n">
        <v>0</v>
      </c>
      <c r="C7" s="4" t="inlineStr">
        <is>
          <t xml:space="preserve"> </t>
        </is>
      </c>
    </row>
    <row r="8">
      <c r="A8" s="4" t="inlineStr">
        <is>
          <t>Effective income tax rate reconciliation, percent</t>
        </is>
      </c>
      <c r="B8" s="10" t="n">
        <v>0.22</v>
      </c>
      <c r="C8" s="4" t="inlineStr">
        <is>
          <t xml:space="preserve"> </t>
        </is>
      </c>
    </row>
    <row r="9">
      <c r="A9" s="4" t="inlineStr">
        <is>
          <t>Global intangible low tax income</t>
        </is>
      </c>
      <c r="B9" s="6" t="n">
        <v>42500</v>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22" customWidth="1" min="2" max="2"/>
    <col width="23" customWidth="1" min="3" max="3"/>
    <col width="22" customWidth="1" min="4" max="4"/>
    <col width="22" customWidth="1" min="5" max="5"/>
  </cols>
  <sheetData>
    <row r="1">
      <c r="A1" s="1" t="inlineStr">
        <is>
          <t>SALE OF ASSET (Details Narrative)</t>
        </is>
      </c>
      <c r="D1" s="2" t="inlineStr">
        <is>
          <t>3 Months Ended</t>
        </is>
      </c>
    </row>
    <row r="2">
      <c r="B2" s="2" t="inlineStr">
        <is>
          <t>Jan. 16, 2024 USD ($)</t>
        </is>
      </c>
      <c r="C2" s="2" t="inlineStr">
        <is>
          <t>Jan. 16, 2024 DKK (kr)</t>
        </is>
      </c>
      <c r="D2" s="2" t="inlineStr">
        <is>
          <t>Jan. 31, 2024 USD ($)</t>
        </is>
      </c>
      <c r="E2" s="2" t="inlineStr">
        <is>
          <t>Jan. 31, 2023 USD ($)</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Proceeds from sale of flat</t>
        </is>
      </c>
      <c r="B4" s="6" t="n">
        <v>771807</v>
      </c>
      <c r="C4" s="11" t="n">
        <v>5300000</v>
      </c>
      <c r="D4" s="4" t="inlineStr">
        <is>
          <t xml:space="preserve"> </t>
        </is>
      </c>
      <c r="E4" s="4" t="inlineStr">
        <is>
          <t xml:space="preserve"> </t>
        </is>
      </c>
    </row>
    <row r="5">
      <c r="A5" s="4" t="inlineStr">
        <is>
          <t>Gain loss on sale of asset</t>
        </is>
      </c>
      <c r="B5" s="6" t="n">
        <v>30244</v>
      </c>
      <c r="C5" s="4" t="inlineStr">
        <is>
          <t xml:space="preserve"> </t>
        </is>
      </c>
      <c r="D5" s="6" t="n">
        <v>-30244</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at Oct. 31, 2022</t>
        </is>
      </c>
      <c r="B2" s="6" t="n">
        <v>10918</v>
      </c>
      <c r="C2" s="6" t="n">
        <v>62313988</v>
      </c>
      <c r="D2" s="6" t="n">
        <v>-4737124</v>
      </c>
      <c r="E2" s="6" t="n">
        <v>-14176636</v>
      </c>
      <c r="F2" s="6" t="n">
        <v>-28337</v>
      </c>
      <c r="G2" s="6" t="n">
        <v>43382809</v>
      </c>
    </row>
    <row r="3">
      <c r="A3" s="4" t="inlineStr">
        <is>
          <t>Balance, shares at Oct. 31, 2022</t>
        </is>
      </c>
      <c r="B3" s="5" t="n">
        <v>1091685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based compensation</t>
        </is>
      </c>
      <c r="B4" s="4" t="inlineStr">
        <is>
          <t xml:space="preserve"> </t>
        </is>
      </c>
      <c r="C4" s="5" t="n">
        <v>182153</v>
      </c>
      <c r="D4" s="4" t="inlineStr">
        <is>
          <t xml:space="preserve"> </t>
        </is>
      </c>
      <c r="E4" s="4" t="inlineStr">
        <is>
          <t xml:space="preserve"> </t>
        </is>
      </c>
      <c r="F4" s="4" t="inlineStr">
        <is>
          <t xml:space="preserve"> </t>
        </is>
      </c>
      <c r="G4" s="5" t="n">
        <v>182153</v>
      </c>
    </row>
    <row r="5">
      <c r="A5" s="4" t="inlineStr">
        <is>
          <t>Stock issued for options exercised and stock grants</t>
        </is>
      </c>
      <c r="B5" s="6" t="n">
        <v>25</v>
      </c>
      <c r="C5" s="5" t="n">
        <v>-25</v>
      </c>
      <c r="D5" s="4" t="inlineStr">
        <is>
          <t xml:space="preserve"> </t>
        </is>
      </c>
      <c r="E5" s="4" t="inlineStr">
        <is>
          <t xml:space="preserve"> </t>
        </is>
      </c>
      <c r="F5" s="4" t="inlineStr">
        <is>
          <t xml:space="preserve"> </t>
        </is>
      </c>
      <c r="G5" s="4" t="inlineStr">
        <is>
          <t xml:space="preserve"> </t>
        </is>
      </c>
    </row>
    <row r="6">
      <c r="A6" s="4" t="inlineStr">
        <is>
          <t>Stock issued for options exercised and stock grants, shares</t>
        </is>
      </c>
      <c r="B6" s="5" t="n">
        <v>25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B7" s="4" t="inlineStr">
        <is>
          <t xml:space="preserve"> </t>
        </is>
      </c>
      <c r="C7" s="4" t="inlineStr">
        <is>
          <t xml:space="preserve"> </t>
        </is>
      </c>
      <c r="D7" s="5" t="n">
        <v>1607650</v>
      </c>
      <c r="E7" s="4" t="inlineStr">
        <is>
          <t xml:space="preserve"> </t>
        </is>
      </c>
      <c r="F7" s="4" t="inlineStr">
        <is>
          <t xml:space="preserve"> </t>
        </is>
      </c>
      <c r="G7" s="5" t="n">
        <v>1607650</v>
      </c>
    </row>
    <row r="8">
      <c r="A8" s="4" t="inlineStr">
        <is>
          <t>Net Income</t>
        </is>
      </c>
      <c r="B8" s="4" t="inlineStr">
        <is>
          <t xml:space="preserve"> </t>
        </is>
      </c>
      <c r="C8" s="4" t="inlineStr">
        <is>
          <t xml:space="preserve"> </t>
        </is>
      </c>
      <c r="D8" s="4" t="inlineStr">
        <is>
          <t xml:space="preserve"> </t>
        </is>
      </c>
      <c r="E8" s="5" t="n">
        <v>1397857</v>
      </c>
      <c r="F8" s="4" t="inlineStr">
        <is>
          <t xml:space="preserve"> </t>
        </is>
      </c>
      <c r="G8" s="5" t="n">
        <v>1397857</v>
      </c>
    </row>
    <row r="9">
      <c r="A9" s="4" t="inlineStr">
        <is>
          <t>Balance at Jan. 31, 2023</t>
        </is>
      </c>
      <c r="B9" s="6" t="n">
        <v>10943</v>
      </c>
      <c r="C9" s="5" t="n">
        <v>62496116</v>
      </c>
      <c r="D9" s="5" t="n">
        <v>-3129474</v>
      </c>
      <c r="E9" s="5" t="n">
        <v>-12778779</v>
      </c>
      <c r="F9" s="5" t="n">
        <v>-28337</v>
      </c>
      <c r="G9" s="5" t="n">
        <v>46570469</v>
      </c>
    </row>
    <row r="10">
      <c r="A10" s="4" t="inlineStr">
        <is>
          <t>Balance, shares at Jan. 31, 2023</t>
        </is>
      </c>
      <c r="B10" s="5" t="n">
        <v>109423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Oct. 31, 2023</t>
        </is>
      </c>
      <c r="B11" s="6" t="n">
        <v>11118</v>
      </c>
      <c r="C11" s="5" t="n">
        <v>62958984</v>
      </c>
      <c r="D11" s="5" t="n">
        <v>-3442549</v>
      </c>
      <c r="E11" s="5" t="n">
        <v>-11052487</v>
      </c>
      <c r="F11" s="5" t="n">
        <v>-46300</v>
      </c>
      <c r="G11" s="5" t="n">
        <v>48428766</v>
      </c>
    </row>
    <row r="12">
      <c r="A12" s="4" t="inlineStr">
        <is>
          <t>Balance, shares at Oct. 31, 2023</t>
        </is>
      </c>
      <c r="B12" s="5" t="n">
        <v>111176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stock-based compensation</t>
        </is>
      </c>
      <c r="B13" s="4" t="inlineStr">
        <is>
          <t xml:space="preserve"> </t>
        </is>
      </c>
      <c r="C13" s="5" t="n">
        <v>77076</v>
      </c>
      <c r="D13" s="4" t="inlineStr">
        <is>
          <t xml:space="preserve"> </t>
        </is>
      </c>
      <c r="E13" s="4" t="inlineStr">
        <is>
          <t xml:space="preserve"> </t>
        </is>
      </c>
      <c r="F13" s="4" t="inlineStr">
        <is>
          <t xml:space="preserve"> </t>
        </is>
      </c>
      <c r="G13" s="5" t="n">
        <v>77076</v>
      </c>
    </row>
    <row r="14">
      <c r="A14" s="4" t="inlineStr">
        <is>
          <t>Stock issued for options exercised and stock grants</t>
        </is>
      </c>
      <c r="B14" s="6" t="n">
        <v>47</v>
      </c>
      <c r="C14" s="5" t="n">
        <v>-47</v>
      </c>
      <c r="D14" s="4" t="inlineStr">
        <is>
          <t xml:space="preserve"> </t>
        </is>
      </c>
      <c r="E14" s="4" t="inlineStr">
        <is>
          <t xml:space="preserve"> </t>
        </is>
      </c>
      <c r="F14" s="4" t="inlineStr">
        <is>
          <t xml:space="preserve"> </t>
        </is>
      </c>
      <c r="G14" s="4" t="inlineStr">
        <is>
          <t xml:space="preserve"> </t>
        </is>
      </c>
    </row>
    <row r="15">
      <c r="A15" s="4" t="inlineStr">
        <is>
          <t>Stock issued for options exercised and stock grants, shares</t>
        </is>
      </c>
      <c r="B15" s="5" t="n">
        <v>467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4" t="inlineStr">
        <is>
          <t xml:space="preserve"> </t>
        </is>
      </c>
      <c r="C16" s="4" t="inlineStr">
        <is>
          <t xml:space="preserve"> </t>
        </is>
      </c>
      <c r="D16" s="5" t="n">
        <v>1029580</v>
      </c>
      <c r="E16" s="4" t="inlineStr">
        <is>
          <t xml:space="preserve"> </t>
        </is>
      </c>
      <c r="F16" s="4" t="inlineStr">
        <is>
          <t xml:space="preserve"> </t>
        </is>
      </c>
      <c r="G16" s="5" t="n">
        <v>1029580</v>
      </c>
    </row>
    <row r="17">
      <c r="A17" s="4" t="inlineStr">
        <is>
          <t>Net Income</t>
        </is>
      </c>
      <c r="B17" s="4" t="inlineStr">
        <is>
          <t xml:space="preserve"> </t>
        </is>
      </c>
      <c r="C17" s="4" t="inlineStr">
        <is>
          <t xml:space="preserve"> </t>
        </is>
      </c>
      <c r="D17" s="4" t="inlineStr">
        <is>
          <t xml:space="preserve"> </t>
        </is>
      </c>
      <c r="E17" s="6" t="n">
        <v>629888</v>
      </c>
      <c r="F17" s="4" t="inlineStr">
        <is>
          <t xml:space="preserve"> </t>
        </is>
      </c>
      <c r="G17" s="6" t="n">
        <v>629888</v>
      </c>
    </row>
    <row r="18">
      <c r="A18" s="4" t="inlineStr">
        <is>
          <t>Treasury Stock</t>
        </is>
      </c>
      <c r="B18" s="4" t="inlineStr">
        <is>
          <t xml:space="preserve"> </t>
        </is>
      </c>
      <c r="C18" s="4" t="inlineStr">
        <is>
          <t xml:space="preserve"> </t>
        </is>
      </c>
      <c r="D18" s="4" t="inlineStr">
        <is>
          <t xml:space="preserve"> </t>
        </is>
      </c>
      <c r="E18" s="4" t="inlineStr">
        <is>
          <t xml:space="preserve"> </t>
        </is>
      </c>
      <c r="F18" s="5" t="n">
        <v>-15633</v>
      </c>
      <c r="G18" s="5" t="n">
        <v>-15633</v>
      </c>
    </row>
    <row r="19">
      <c r="A19" s="4" t="inlineStr">
        <is>
          <t>Balance at Jan. 31, 2024</t>
        </is>
      </c>
      <c r="B19" s="6" t="n">
        <v>11165</v>
      </c>
      <c r="C19" s="6" t="n">
        <v>63036013</v>
      </c>
      <c r="D19" s="6" t="n">
        <v>-2412969</v>
      </c>
      <c r="E19" s="6" t="n">
        <v>-10422599</v>
      </c>
      <c r="F19" s="6" t="n">
        <v>-61933</v>
      </c>
      <c r="G19" s="6" t="n">
        <v>50149677</v>
      </c>
    </row>
    <row r="20">
      <c r="A20" s="4" t="inlineStr">
        <is>
          <t>Balance, shares at Jan. 31, 2024</t>
        </is>
      </c>
      <c r="B20" s="5" t="n">
        <v>11164483</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629888</v>
      </c>
      <c r="C4" s="6" t="n">
        <v>1397857</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of property, plant and equipment</t>
        </is>
      </c>
      <c r="B6" s="5" t="n">
        <v>173292</v>
      </c>
      <c r="C6" s="5" t="n">
        <v>148565</v>
      </c>
    </row>
    <row r="7">
      <c r="A7" s="4" t="inlineStr">
        <is>
          <t>Amortization of intangible assets</t>
        </is>
      </c>
      <c r="B7" s="5" t="n">
        <v>17246</v>
      </c>
      <c r="C7" s="5" t="n">
        <v>15442</v>
      </c>
    </row>
    <row r="8">
      <c r="A8" s="4" t="inlineStr">
        <is>
          <t>Stock-based compensation</t>
        </is>
      </c>
      <c r="B8" s="5" t="n">
        <v>77076</v>
      </c>
      <c r="C8" s="5" t="n">
        <v>182153</v>
      </c>
    </row>
    <row r="9">
      <c r="A9" s="4" t="inlineStr">
        <is>
          <t>Deferred income taxes</t>
        </is>
      </c>
      <c r="B9" s="5" t="n">
        <v>187071</v>
      </c>
      <c r="C9" s="5" t="n">
        <v>-36007</v>
      </c>
    </row>
    <row r="10">
      <c r="A10" s="4" t="inlineStr">
        <is>
          <t>Gain on sale of asset</t>
        </is>
      </c>
      <c r="B10" s="5" t="n">
        <v>-30244</v>
      </c>
      <c r="C10" s="4" t="inlineStr">
        <is>
          <t xml:space="preserve"> </t>
        </is>
      </c>
    </row>
    <row r="11">
      <c r="A11" s="3" t="inlineStr">
        <is>
          <t>(Increase) decrease in operating assets:</t>
        </is>
      </c>
      <c r="B11" s="4" t="inlineStr">
        <is>
          <t xml:space="preserve"> </t>
        </is>
      </c>
      <c r="C11" s="4" t="inlineStr">
        <is>
          <t xml:space="preserve"> </t>
        </is>
      </c>
    </row>
    <row r="12">
      <c r="A12" s="4" t="inlineStr">
        <is>
          <t>Accounts receivable</t>
        </is>
      </c>
      <c r="B12" s="5" t="n">
        <v>-337120</v>
      </c>
      <c r="C12" s="5" t="n">
        <v>-161980</v>
      </c>
    </row>
    <row r="13">
      <c r="A13" s="4" t="inlineStr">
        <is>
          <t>Inventory</t>
        </is>
      </c>
      <c r="B13" s="5" t="n">
        <v>-556975</v>
      </c>
      <c r="C13" s="5" t="n">
        <v>-602467</v>
      </c>
    </row>
    <row r="14">
      <c r="A14" s="4" t="inlineStr">
        <is>
          <t>Unbilled receivables</t>
        </is>
      </c>
      <c r="B14" s="5" t="n">
        <v>134697</v>
      </c>
      <c r="C14" s="5" t="n">
        <v>-37958</v>
      </c>
    </row>
    <row r="15">
      <c r="A15" s="4" t="inlineStr">
        <is>
          <t>Prepaid expenses</t>
        </is>
      </c>
      <c r="B15" s="5" t="n">
        <v>-207389</v>
      </c>
      <c r="C15" s="5" t="n">
        <v>-128140</v>
      </c>
    </row>
    <row r="16">
      <c r="A16" s="4" t="inlineStr">
        <is>
          <t>Other current assets</t>
        </is>
      </c>
      <c r="B16" s="5" t="n">
        <v>-135850</v>
      </c>
      <c r="C16" s="5" t="n">
        <v>-84586</v>
      </c>
    </row>
    <row r="17">
      <c r="A17" s="3" t="inlineStr">
        <is>
          <t>Increase (decrease) in operating liabilities:</t>
        </is>
      </c>
      <c r="B17" s="4" t="inlineStr">
        <is>
          <t xml:space="preserve"> </t>
        </is>
      </c>
      <c r="C17" s="4" t="inlineStr">
        <is>
          <t xml:space="preserve"> </t>
        </is>
      </c>
    </row>
    <row r="18">
      <c r="A18" s="4" t="inlineStr">
        <is>
          <t>Accounts payable and other current liabilities</t>
        </is>
      </c>
      <c r="B18" s="5" t="n">
        <v>-17505</v>
      </c>
      <c r="C18" s="5" t="n">
        <v>446526</v>
      </c>
    </row>
    <row r="19">
      <c r="A19" s="4" t="inlineStr">
        <is>
          <t>Deferred revenue</t>
        </is>
      </c>
      <c r="B19" s="5" t="n">
        <v>-232146</v>
      </c>
      <c r="C19" s="5" t="n">
        <v>-154519</v>
      </c>
    </row>
    <row r="20">
      <c r="A20" s="4" t="inlineStr">
        <is>
          <t>Net Cash (used in) provided by Operating Activities</t>
        </is>
      </c>
      <c r="B20" s="5" t="n">
        <v>-297959</v>
      </c>
      <c r="C20" s="5" t="n">
        <v>984886</v>
      </c>
    </row>
    <row r="21">
      <c r="A21" s="3" t="inlineStr">
        <is>
          <t>CASH FLOWS FROM INVESTING ACTIVITIES</t>
        </is>
      </c>
      <c r="B21" s="4" t="inlineStr">
        <is>
          <t xml:space="preserve"> </t>
        </is>
      </c>
      <c r="C21" s="4" t="inlineStr">
        <is>
          <t xml:space="preserve"> </t>
        </is>
      </c>
    </row>
    <row r="22">
      <c r="A22" s="4" t="inlineStr">
        <is>
          <t>Purchases of property and equipment</t>
        </is>
      </c>
      <c r="B22" s="5" t="n">
        <v>-135651</v>
      </c>
      <c r="C22" s="5" t="n">
        <v>-84422</v>
      </c>
    </row>
    <row r="23">
      <c r="A23" s="4" t="inlineStr">
        <is>
          <t>Purchases of other intangible assets</t>
        </is>
      </c>
      <c r="B23" s="5" t="n">
        <v>-26825</v>
      </c>
      <c r="C23" s="5" t="n">
        <v>-21485</v>
      </c>
    </row>
    <row r="24">
      <c r="A24" s="4" t="inlineStr">
        <is>
          <t>Proceeds from the sale of property and equipment</t>
        </is>
      </c>
      <c r="B24" s="5" t="n">
        <v>771807</v>
      </c>
      <c r="C24" s="4" t="inlineStr">
        <is>
          <t xml:space="preserve"> </t>
        </is>
      </c>
    </row>
    <row r="25">
      <c r="A25" s="4" t="inlineStr">
        <is>
          <t>Net Cash provided by (used in) Investing Activities</t>
        </is>
      </c>
      <c r="B25" s="5" t="n">
        <v>609331</v>
      </c>
      <c r="C25" s="5" t="n">
        <v>-105907</v>
      </c>
    </row>
    <row r="26">
      <c r="A26" s="3" t="inlineStr">
        <is>
          <t>CASH FLOWS FROM FINANCING ACTIVITIES</t>
        </is>
      </c>
      <c r="B26" s="4" t="inlineStr">
        <is>
          <t xml:space="preserve"> </t>
        </is>
      </c>
      <c r="C26" s="4" t="inlineStr">
        <is>
          <t xml:space="preserve"> </t>
        </is>
      </c>
    </row>
    <row r="27">
      <c r="A27" s="4" t="inlineStr">
        <is>
          <t>Purchase of treasury stock</t>
        </is>
      </c>
      <c r="B27" s="5" t="n">
        <v>-15633</v>
      </c>
      <c r="C27" s="4" t="inlineStr">
        <is>
          <t xml:space="preserve"> </t>
        </is>
      </c>
    </row>
    <row r="28">
      <c r="A28" s="4" t="inlineStr">
        <is>
          <t>Net Cash Used in Financing Activities</t>
        </is>
      </c>
      <c r="B28" s="5" t="n">
        <v>-15633</v>
      </c>
      <c r="C28" s="4" t="inlineStr">
        <is>
          <t xml:space="preserve"> </t>
        </is>
      </c>
    </row>
    <row r="29">
      <c r="A29" s="4" t="inlineStr">
        <is>
          <t>EFFECT OF CURRENCY TRANSLATION ON CHANGES IN CASH AND CASH EQUIVALENTS</t>
        </is>
      </c>
      <c r="B29" s="5" t="n">
        <v>259404</v>
      </c>
      <c r="C29" s="5" t="n">
        <v>716033</v>
      </c>
    </row>
    <row r="30">
      <c r="A30" s="4" t="inlineStr">
        <is>
          <t>NET INCREASE IN CASH AND CASH EQUIVALENTS</t>
        </is>
      </c>
      <c r="B30" s="5" t="n">
        <v>555143</v>
      </c>
      <c r="C30" s="5" t="n">
        <v>1595012</v>
      </c>
    </row>
    <row r="31">
      <c r="A31" s="4" t="inlineStr">
        <is>
          <t>CASH AND CASH EQUIVALENTS AT THE BEGINNING OF THE PERIOD</t>
        </is>
      </c>
      <c r="B31" s="5" t="n">
        <v>24448841</v>
      </c>
      <c r="C31" s="5" t="n">
        <v>22927371</v>
      </c>
    </row>
    <row r="32">
      <c r="A32" s="4" t="inlineStr">
        <is>
          <t>CASH AND CASH EQUIVALENTS AT THE END OF THE PERIOD</t>
        </is>
      </c>
      <c r="B32" s="5" t="n">
        <v>25003984</v>
      </c>
      <c r="C32" s="5" t="n">
        <v>24522383</v>
      </c>
    </row>
    <row r="33">
      <c r="A33" s="3" t="inlineStr">
        <is>
          <t>SUPPLEMENTAL CASH FLOW INFORMATION</t>
        </is>
      </c>
      <c r="B33" s="4" t="inlineStr">
        <is>
          <t xml:space="preserve"> </t>
        </is>
      </c>
      <c r="C33" s="4" t="inlineStr">
        <is>
          <t xml:space="preserve"> </t>
        </is>
      </c>
    </row>
    <row r="34">
      <c r="A34" s="4" t="inlineStr">
        <is>
          <t>Cash paid for taxes</t>
        </is>
      </c>
      <c r="B34" s="6" t="n">
        <v>74118</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Coda
Octopus Group, Inc. (“Coda,” “the Company,” or “we”) operates two discrete operating business
units. These are the Marine Technology Business (“Products Business,” or “Products Segment”) and the Marine
Engineering Business (“Services Business,” “Engineering Business” or “Services
Segment”). The
Marine Technology Business is an established supplier of underwater technologies and solutions to the underwater/subsea and diving
markets. Its products and solutions comprise both hardware and software for which it is the innovator, developer, manufacturer and
distributor. It has key proprietary 3D/4D/5D/6D imaging sonar technology marketed under the name of Echoscope® and Echoscope
PIPE® and diving technology marketed under the name of CodaOctopus ® ® The
Engineering Business is an established sub-contractor to prime defense contractors and generally supplies proprietary sub-assemblies
for incorporation into broader mission critical defense systems. These sub-assemblies are typically supplied for the life of the program.
The Marine Engineering Business’ scope of services for these defense programs typically extends to concept, design, prototype,
manufacture, and post-sale support. The manufacturing contracts for these sub-assemblies can run over many years. The
consolidated financial statements include the accounts of Coda Octopus Group, Inc. and its wholly owned domestic and foreign subsidiaries.
All significant intercompany transactions and balances have been eliminated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4</t>
        </is>
      </c>
    </row>
    <row r="3">
      <c r="A3" s="3" t="inlineStr">
        <is>
          <t>Revenue Recognition</t>
        </is>
      </c>
      <c r="B3" s="4" t="inlineStr">
        <is>
          <t xml:space="preserve"> </t>
        </is>
      </c>
    </row>
    <row r="4">
      <c r="A4" s="4" t="inlineStr">
        <is>
          <t>REVENUE RECOGNITION</t>
        </is>
      </c>
      <c r="B4" s="4" t="inlineStr">
        <is>
          <t xml:space="preserve">NOTE
2 – REVENUE RECOGNITION The
Company recognizes revenue in accordance with the Financial Accounting Standards Board’s Topic 606, Revenue from Contracts with
Customers Topic
606 has established a five-step process to determine the amount of revenue to record from contracts with customers. The five steps are:
● Identify
the contract with the customer;
● Identify
the performance obligations in the contract with customer;
● Determine
the transaction price;
● Allocate
the transaction price to performance obligations; and
● Recognize
revenue when (or as) a performance obligation is satisfied. Our
revenues are earned under formal contracts with our customers. These are derived from both sales and rental of underwater technologies
and equipment for real time 3D imaging, mapping, defense and survey applications by the Marine Technology Business and from engineering
services provided by our Services Segment. Our contracts
do not include the possibility for additional contingent consideration so that our determination of the contract price does not involve
having to consider potential additional variable consideration. Our sales do not include a right of return by the customer. CODA
OCTOPUS GROUP, INC. Notes
to the Consolidated Financial Statements January
31, 2024 and October 31, 2023 NOTE
2 – REVENUE RECOGNITION (Continued) Regarding our Marine Technology Business, all our products are sold
on a stand-alone basis and those market prices
are evidence of the value of the products. To the extent that we also provide services (e.g., installation, training, post-sales technical
support, customization of our technology for bespoke application, etc.), those services are either included as part of the product or
are subject to written contracts based on the stand-alone value of those services. Revenue from the sale of services is recognized when
those services have been performed and evidence of the provision of those services exists.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a relative standalone selling price basis and recognize revenue when performance obligations are met including when
equipment is delivered, and for rental of equipment, when installation, training and other services prescribed by the contract are performed. Our
contracts sometimes require customer payments in advance of revenue recognition. These are recognized as revenue when the Company has
fulfilled its obligations under the respective contracts. Until such time, we recognize these prepayments as deferred revenue. For
software license sales for which any services rendered are not considered distinct to the functionality of the software, we recognize
revenue upon delivery of the software by the provision of the software installers and activation codes to the software.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 of completion method, measured
by the percentage of costs incurred (materials and direct labor hours) to date to estimated total cost (materials and direct labor
hours) for each contract. This method is used as we consider expenditures for direct materials and labor hours to be the best available
measure of progress on these contracts. On
a quarterly basis, we examine all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CODA
OCTOPUS GROUP, INC. Notes
to the Consolidated Financial Statements January
31, 2024 and October 31, 2023 NOTE
2 – REVENUE RECOGNITION (Continued)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Other
Revenue Disclosures See Notes 12 and 13 – Segment Analysis and Disaggregation of Revenue. These Notes provide disclosure of our revenue by segment (Products
Business versus Services Business); revenues from external customers and cost of those revenues; and split of revenue by geography including
within and outside the US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OF GOODS SOLD</t>
        </is>
      </c>
      <c r="B1" s="2" t="inlineStr">
        <is>
          <t>3 Months Ended</t>
        </is>
      </c>
    </row>
    <row r="2">
      <c r="B2" s="2" t="inlineStr">
        <is>
          <t>Jan. 31, 2024</t>
        </is>
      </c>
    </row>
    <row r="3">
      <c r="A3" s="3" t="inlineStr">
        <is>
          <t>Compensation Related Costs [Abstract]</t>
        </is>
      </c>
      <c r="B3" s="4" t="inlineStr">
        <is>
          <t xml:space="preserve"> </t>
        </is>
      </c>
    </row>
    <row r="4">
      <c r="A4" s="4" t="inlineStr">
        <is>
          <t>COST OF GOODS SOLD</t>
        </is>
      </c>
      <c r="B4" s="4" t="inlineStr">
        <is>
          <t xml:space="preserve">NOTE
3 – COST OF GOODS SOLD Our
Cost of goods sold includes the cost of materials and related direct costs. With respect to sales made through the Company’s
sales agents distribution network, we include in our costs of goods sold commissions paid to agents for the specific sales they
make. Without using agents, we would not be eligible to participate in the Request for Proposals (“RFP”) for these sales
on which we incur commission costs. All other sales-related expenses, including those related to unsuccessful bids, are included in
selling, general and administrative costs. As a component of Cost of Goods Sold, sales commission in the 3 months period ended
January 31, 2024 was $ 293,184 505,3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3:00:35Z</dcterms:created>
  <dcterms:modified xmlns:dcterms="http://purl.org/dc/terms/" xmlns:xsi="http://www.w3.org/2001/XMLSchema-instance" xsi:type="dcterms:W3CDTF">2024-03-18T13:00:35Z</dcterms:modified>
</cp:coreProperties>
</file>